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Relationship with Universal Hea" sheetId="8" state="visible" r:id="rId8"/>
    <sheet xmlns:r="http://schemas.openxmlformats.org/officeDocument/2006/relationships" name="Other Noncurrent liabilities an" sheetId="9" state="visible" r:id="rId9"/>
    <sheet xmlns:r="http://schemas.openxmlformats.org/officeDocument/2006/relationships" name="Treasury" sheetId="10" state="visible" r:id="rId10"/>
    <sheet xmlns:r="http://schemas.openxmlformats.org/officeDocument/2006/relationships" name="Fair Value Measurement"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Earnings Per Share Data (&quot;EPS&quot;)" sheetId="14" state="visible" r:id="rId14"/>
    <sheet xmlns:r="http://schemas.openxmlformats.org/officeDocument/2006/relationships" name="Dispositions and acquisitions" sheetId="15" state="visible" r:id="rId15"/>
    <sheet xmlns:r="http://schemas.openxmlformats.org/officeDocument/2006/relationships" name="Dividends"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Lease Accounting" sheetId="19" state="visible" r:id="rId19"/>
    <sheet xmlns:r="http://schemas.openxmlformats.org/officeDocument/2006/relationships" name="Recent Accounting Standards" sheetId="20" state="visible" r:id="rId20"/>
    <sheet xmlns:r="http://schemas.openxmlformats.org/officeDocument/2006/relationships" name="Relationship with Universal H_2" sheetId="21" state="visible" r:id="rId21"/>
    <sheet xmlns:r="http://schemas.openxmlformats.org/officeDocument/2006/relationships" name="Treasury (Tables)" sheetId="22" state="visible" r:id="rId22"/>
    <sheet xmlns:r="http://schemas.openxmlformats.org/officeDocument/2006/relationships" name="Fair Value Measurement (Tables)" sheetId="23" state="visible" r:id="rId23"/>
    <sheet xmlns:r="http://schemas.openxmlformats.org/officeDocument/2006/relationships" name="Segment Reporting (Tables)" sheetId="24" state="visible" r:id="rId24"/>
    <sheet xmlns:r="http://schemas.openxmlformats.org/officeDocument/2006/relationships" name="Earnings Per Share Data (&quot;EPS_2" sheetId="25" state="visible" r:id="rId25"/>
    <sheet xmlns:r="http://schemas.openxmlformats.org/officeDocument/2006/relationships" name="Revenue (Tables)" sheetId="26" state="visible" r:id="rId26"/>
    <sheet xmlns:r="http://schemas.openxmlformats.org/officeDocument/2006/relationships" name="Lease Accounting (Tables)" sheetId="27" state="visible" r:id="rId27"/>
    <sheet xmlns:r="http://schemas.openxmlformats.org/officeDocument/2006/relationships" name="General - Additional Informatio" sheetId="28" state="visible" r:id="rId28"/>
    <sheet xmlns:r="http://schemas.openxmlformats.org/officeDocument/2006/relationships" name="Relationship with Universal H_3" sheetId="29" state="visible" r:id="rId29"/>
    <sheet xmlns:r="http://schemas.openxmlformats.org/officeDocument/2006/relationships" name="Remaining Renewal Options and T" sheetId="30" state="visible" r:id="rId30"/>
    <sheet xmlns:r="http://schemas.openxmlformats.org/officeDocument/2006/relationships" name="Remaining Renewal Options and_2" sheetId="31" state="visible" r:id="rId31"/>
    <sheet xmlns:r="http://schemas.openxmlformats.org/officeDocument/2006/relationships" name="Other Noncurrent Liabilities _2" sheetId="32" state="visible" r:id="rId32"/>
    <sheet xmlns:r="http://schemas.openxmlformats.org/officeDocument/2006/relationships" name="Treasury - Additional Informati" sheetId="33" state="visible" r:id="rId33"/>
    <sheet xmlns:r="http://schemas.openxmlformats.org/officeDocument/2006/relationships" name="Summary of Effects of Foreign C" sheetId="34" state="visible" r:id="rId34"/>
    <sheet xmlns:r="http://schemas.openxmlformats.org/officeDocument/2006/relationships" name="Summary of Cash, Cash Equivalen" sheetId="35" state="visible" r:id="rId35"/>
    <sheet xmlns:r="http://schemas.openxmlformats.org/officeDocument/2006/relationships" name="Summary of Assets and Liabiliti" sheetId="36" state="visible" r:id="rId36"/>
    <sheet xmlns:r="http://schemas.openxmlformats.org/officeDocument/2006/relationships" name="Fair Value Measurement - Additi" sheetId="37" state="visible" r:id="rId37"/>
    <sheet xmlns:r="http://schemas.openxmlformats.org/officeDocument/2006/relationships" name="Commitments and Contingencies -" sheetId="38" state="visible" r:id="rId38"/>
    <sheet xmlns:r="http://schemas.openxmlformats.org/officeDocument/2006/relationships" name="Segment Reporting (Detail)" sheetId="39" state="visible" r:id="rId39"/>
    <sheet xmlns:r="http://schemas.openxmlformats.org/officeDocument/2006/relationships" name="Segment Reporting (Parenthetica" sheetId="40" state="visible" r:id="rId40"/>
    <sheet xmlns:r="http://schemas.openxmlformats.org/officeDocument/2006/relationships" name="Computation of Basic and Dilute" sheetId="41" state="visible" r:id="rId41"/>
    <sheet xmlns:r="http://schemas.openxmlformats.org/officeDocument/2006/relationships" name="Earnings Per Share Data (&quot;EPS_3" sheetId="42" state="visible" r:id="rId42"/>
    <sheet xmlns:r="http://schemas.openxmlformats.org/officeDocument/2006/relationships" name="Dispositions and Acquisitions -" sheetId="43" state="visible" r:id="rId43"/>
    <sheet xmlns:r="http://schemas.openxmlformats.org/officeDocument/2006/relationships" name="Dividends - Additional Informat" sheetId="44" state="visible" r:id="rId44"/>
    <sheet xmlns:r="http://schemas.openxmlformats.org/officeDocument/2006/relationships" name="Income Taxes - Additional Infor" sheetId="45" state="visible" r:id="rId45"/>
    <sheet xmlns:r="http://schemas.openxmlformats.org/officeDocument/2006/relationships" name="Schedule of Disaggregates Reven" sheetId="46" state="visible" r:id="rId46"/>
    <sheet xmlns:r="http://schemas.openxmlformats.org/officeDocument/2006/relationships" name="Schedule of Disaggregates Rev_2" sheetId="47" state="visible" r:id="rId47"/>
    <sheet xmlns:r="http://schemas.openxmlformats.org/officeDocument/2006/relationships" name="Lease Accounting - Additional I" sheetId="48" state="visible" r:id="rId48"/>
    <sheet xmlns:r="http://schemas.openxmlformats.org/officeDocument/2006/relationships" name="Supplemental Cash Flow Informat"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UHS</t>
        </is>
      </c>
    </row>
    <row r="10">
      <c r="A10" s="4" t="inlineStr">
        <is>
          <t>Entity Registrant Name</t>
        </is>
      </c>
      <c r="B10" s="4" t="inlineStr">
        <is>
          <t>UNIVERSAL HEALTH SERVICES, INC.</t>
        </is>
      </c>
    </row>
    <row r="11">
      <c r="A11" s="4" t="inlineStr">
        <is>
          <t>Entity Central Index Key</t>
        </is>
      </c>
      <c r="B11" s="4" t="inlineStr">
        <is>
          <t>000035291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1-10765</t>
        </is>
      </c>
    </row>
    <row r="19">
      <c r="A19" s="4" t="inlineStr">
        <is>
          <t>Entity Incorporation, State or Country Code</t>
        </is>
      </c>
      <c r="B19" s="4" t="inlineStr">
        <is>
          <t>DE</t>
        </is>
      </c>
    </row>
    <row r="20">
      <c r="A20" s="4" t="inlineStr">
        <is>
          <t>Entity Tax Identification Number</t>
        </is>
      </c>
      <c r="B20" s="4" t="inlineStr">
        <is>
          <t>23-2077891</t>
        </is>
      </c>
    </row>
    <row r="21">
      <c r="A21" s="4" t="inlineStr">
        <is>
          <t>Entity Address, Address Line One</t>
        </is>
      </c>
      <c r="B21" s="4" t="inlineStr">
        <is>
          <t>UNIVERSAL CORPORATE CENTER</t>
        </is>
      </c>
    </row>
    <row r="22">
      <c r="A22" s="4" t="inlineStr">
        <is>
          <t>Entity Address, Address Line Two</t>
        </is>
      </c>
      <c r="B22" s="4" t="inlineStr">
        <is>
          <t>367 SOUTH GULPH ROAD</t>
        </is>
      </c>
    </row>
    <row r="23">
      <c r="A23" s="4" t="inlineStr">
        <is>
          <t>Entity Address, City or Town</t>
        </is>
      </c>
      <c r="B23" s="4" t="inlineStr">
        <is>
          <t>KING OF PRUSSIA</t>
        </is>
      </c>
    </row>
    <row r="24">
      <c r="A24" s="4" t="inlineStr">
        <is>
          <t>Entity Address, State or Province</t>
        </is>
      </c>
      <c r="B24" s="4" t="inlineStr">
        <is>
          <t>PA</t>
        </is>
      </c>
    </row>
    <row r="25">
      <c r="A25" s="4" t="inlineStr">
        <is>
          <t>Entity Address, Postal Zip Code</t>
        </is>
      </c>
      <c r="B25" s="4" t="inlineStr">
        <is>
          <t>19406</t>
        </is>
      </c>
    </row>
    <row r="26">
      <c r="A26" s="4" t="inlineStr">
        <is>
          <t>City Area Code</t>
        </is>
      </c>
      <c r="B26" s="4" t="inlineStr">
        <is>
          <t>610</t>
        </is>
      </c>
    </row>
    <row r="27">
      <c r="A27" s="4" t="inlineStr">
        <is>
          <t>Local Phone Number</t>
        </is>
      </c>
      <c r="B27" s="4" t="inlineStr">
        <is>
          <t>768-3300</t>
        </is>
      </c>
    </row>
    <row r="28">
      <c r="A28" s="4" t="inlineStr">
        <is>
          <t>Entity Interactive Data Current</t>
        </is>
      </c>
      <c r="B28" s="4" t="inlineStr">
        <is>
          <t>Yes</t>
        </is>
      </c>
    </row>
    <row r="29">
      <c r="A29" s="4" t="inlineStr">
        <is>
          <t>Security Exchange Name</t>
        </is>
      </c>
      <c r="B29" s="4" t="inlineStr">
        <is>
          <t>NYSE</t>
        </is>
      </c>
    </row>
    <row r="30">
      <c r="A30" s="4" t="inlineStr">
        <is>
          <t>Title of 12(b) Security</t>
        </is>
      </c>
      <c r="B30" s="4" t="inlineStr">
        <is>
          <t>Class B Common Stock, $0.01 par value</t>
        </is>
      </c>
    </row>
    <row r="31">
      <c r="A31" s="4" t="inlineStr">
        <is>
          <t>Document Quarterly Report</t>
        </is>
      </c>
      <c r="B31" s="4" t="inlineStr">
        <is>
          <t>true</t>
        </is>
      </c>
    </row>
    <row r="32">
      <c r="A32" s="4" t="inlineStr">
        <is>
          <t>Document Transition Report</t>
        </is>
      </c>
      <c r="B32" s="4" t="inlineStr">
        <is>
          <t>false</t>
        </is>
      </c>
    </row>
    <row r="33">
      <c r="A33" s="4" t="inlineStr">
        <is>
          <t>Class A</t>
        </is>
      </c>
    </row>
    <row r="34">
      <c r="A34" s="3" t="inlineStr">
        <is>
          <t>Document Information [Line Items]</t>
        </is>
      </c>
    </row>
    <row r="35">
      <c r="A35" s="4" t="inlineStr">
        <is>
          <t>Entity Common Stock, Shares Outstanding</t>
        </is>
      </c>
      <c r="C35" s="5" t="n">
        <v>6577100</v>
      </c>
    </row>
    <row r="36">
      <c r="A36" s="4" t="inlineStr">
        <is>
          <t>Class B</t>
        </is>
      </c>
    </row>
    <row r="37">
      <c r="A37" s="3" t="inlineStr">
        <is>
          <t>Document Information [Line Items]</t>
        </is>
      </c>
    </row>
    <row r="38">
      <c r="A38" s="4" t="inlineStr">
        <is>
          <t>Entity Common Stock, Shares Outstanding</t>
        </is>
      </c>
      <c r="C38" s="5" t="n">
        <v>73120179</v>
      </c>
    </row>
    <row r="39">
      <c r="A39" s="4" t="inlineStr">
        <is>
          <t>Class C</t>
        </is>
      </c>
    </row>
    <row r="40">
      <c r="A40" s="3" t="inlineStr">
        <is>
          <t>Document Information [Line Items]</t>
        </is>
      </c>
    </row>
    <row r="41">
      <c r="A41" s="4" t="inlineStr">
        <is>
          <t>Entity Common Stock, Shares Outstanding</t>
        </is>
      </c>
      <c r="C41" s="5" t="n">
        <v>661688</v>
      </c>
    </row>
    <row r="42">
      <c r="A42" s="4" t="inlineStr">
        <is>
          <t>Class D</t>
        </is>
      </c>
    </row>
    <row r="43">
      <c r="A43" s="3" t="inlineStr">
        <is>
          <t>Document Information [Line Items]</t>
        </is>
      </c>
    </row>
    <row r="44">
      <c r="A44" s="4" t="inlineStr">
        <is>
          <t>Entity Common Stock, Shares Outstanding</t>
        </is>
      </c>
      <c r="C44" s="5" t="n">
        <v>17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t>
        </is>
      </c>
      <c r="B1" s="2" t="inlineStr">
        <is>
          <t>9 Months Ended</t>
        </is>
      </c>
    </row>
    <row r="2">
      <c r="B2" s="2" t="inlineStr">
        <is>
          <t>Sep. 30, 2021</t>
        </is>
      </c>
    </row>
    <row r="3">
      <c r="A3" s="3" t="inlineStr">
        <is>
          <t>Equity [Abstract]</t>
        </is>
      </c>
    </row>
    <row r="4">
      <c r="A4" s="4" t="inlineStr">
        <is>
          <t>Treasury</t>
        </is>
      </c>
      <c r="B4" s="4" t="inlineStr">
        <is>
          <t>(4) Treasury Credit Facilities and Outstanding Debt Securities: On August 24, 2021, we entered into a seventh amendment to our credit agreement dated as of November 15, 2010, as amended and restated as of September 21, 2012, August 7, 2014 and October 23, 2018, among UHS, as borrower, the several banks and other financial institutions from time to time parties thereto, as lenders, and JPMorgan Chase Bank, N.A., as administrative agent, (the “Credit Agreement”). In September, 2021, we entered into an eight amendment to our Credit Agreement which modified the definition of “Adjusted LIBO Rate”. The seventh amendment to the Credit Agreement, among other things, provided for the following:
o
a $1.2 billion aggregate amount revolving credit facility, which is scheduled to mature on August 24, 2026, representing an increase of $200 million over the $1.0 billion previous commitment. As of September 30, 2021, this facility had no borrowings outstanding and $1.196 billion of available borrowing capacity, net of $4 million of outstanding letters of credit;
o
a $1.7 billion tranche A term loan facility, which is scheduled to mature on August 24, 2026, resulting in a reduction of $150 million from the $1.85 billion of borrowings outstanding under the previous tranche A term loan facility, and;
o
repayment of approximately $488 million of outstanding borrowings and termination of the previous tranche B term loan facility. Pursuant to the terms of the seventh amendment, the tranche A term loan, which had $1.70 billion of borrowings outstanding as of September 30, 2021, provides for installment payments of $10.625 million per quarter beginning on December 31, 2021 through September 30, 2023 and $21.25 million per quarter beginning on December 31, 2023 through June 30, 2026. The unpaid principal balance at June 30, 2026 is due on the maturity date. Borrowings under the Credit Agreement bear interest at our election at either (1) the ABR rate which is defined as the rate per annum equal to the greatest of (a) the lender’s prime rate, (b) the weighted average of the federal funds rate, plus 0.5% and (c) one month LIBOR rate plus 1%, in each case, plus an applicable margin based upon our consolidated leverage ratio at the end of each quarter ranging from 0.25% to 0.625% for revolving credit and term loan A borrowings or (2) the one, three or six month LIBOR rate (at our election), plus an applicable margin based upon our consolidated leverage ratio at the end of each quarter ranging from 1.25% to 1.625% for revolving credit and term loan A borrowings. As of September 30, 2021, the applicable margins were 0.25% for ABR-based loans and 1.25% for LIBOR-based loans under the revolving credit and term loan A facilities. The revolving credit facility includes a $125 million sub-limit for letters of credit. The Credit Agreement is secured by certain assets of the Company and our material subsidiaries (which generally excludes asset classes such as substantially all of the patient-related accounts receivable of our acute care hospitals, and certain real estate assets and assets held in joint-ventures with third parties) and is guaranteed by our material subsidiaries. The Credit Agreement includes a material adverse change clause that must be represented at each draw. The Credit Agreement also contains covenants that include a limitation on sales of assets, mergers, change of ownership, liens and indebtedness, transactions with affiliates, dividends and stock repurchases; and requires compliance with financial covenants including maximum leverage. We are in compliance with all required covenants as of September 30, 2021 and December 31, 2020. On August 24, 2021, we completed the following via private offerings to qualified institutional buyers under Rule 144A and to non-U.S. persons outside the United States in reliance on Regulation S under the Securities Act of 1933, as amended:
o
Issued $700 million of aggregate principal amount of 1.65% senior secured notes due on September 1, 2026, and;
o
Issued $500 million of aggregate principal amount of 2.65% senior secured notes due on January 15, 2032. In April, 2021, our accounts receivable securitization program (“Securitization”) was amended (the eighth amendment) to: (i) reduce the aggregate borrowing commitments to $20 million (from $450 million previously); (ii) slightly reduce the borrowing rates and commitment fee, and; (iii) extend the maturity date to April 25, 2022 (from April, 2021 previously). Substantially all other material terms and conditions remained unchanged. There were no borrowings outstanding pursuant to the Securitization as of September 30, 2021. On September 13, 2021, we redeemed $400 million of aggregate principal amount of 5.00% senior secured notes, that were scheduled to mature on June 1, 2026, at 102.50% of the aggregate principal, or $410 million. As of September 30, 2021, we had combined aggregate principal of $2.0 billion from the following senior secured notes:
o
$700 million aggregate principal amount of 1.65% senior secured notes due in September, 2026 (“2026 Notes”) which were issued on September 13, 2021.
o
$800 million aggregate principal amount of 2.65% senior secured notes due in October, 2030 (“2030 Notes”) which were issued on September 21, 2020.
o
$500 million of aggregate principal amount of 2.65% senior secured notes due in January, 2032 (“2032 Notes”) which were issued on September 13, 2021. In connection with the refinancing transaction completed during the third quarter of 2021, our results of operations for the three and nine-months ended September 30, 2021 include a pre-tax charge of approximately $17 million incurred for the costs related to the extinguishment of debt. This charge, which is included in other (income) expense, net, consists of the write-off of deferred charges (approximately $7 million) as well as the make-whole premium paid on the early redemption of the $400 million, 5% senior notes (approximately $10 million). On September 28, 2020, we redeemed the entire $700 million aggregate principal amount of our previously outstanding 4.75% senior secured notes, which were scheduled to mature in August, 2022, at 100% of the aggregate principal amount Interest on the 2026 Notes is payable on March 1st and September 1st until the maturity date of September 1, 2026. Interest on the 2030 Notes payable on April 15th and October 15th, until the maturity date of October 15, 2030. th th The 2026 Notes, 2030 Notes and 2032 Notes (collectively “The Notes”) were offered only to qualified institutional buyers under Rule 144A and to non-U.S. persons outside the United States in reliance on Regulation S under the Securities Act of 1933, as amended (the “Securities Act”). The Notes have not been registered under the Securities Act and may not be offered or sold in the United States absent registration or an applicable exemption from registration requirements. The Notes are guaranteed (the “ Guarantees ”) on a senior secured basis by all of our existing and future direct and indirect subsidiaries (the “ Subsidiary Guarantors ”) that guarantee our Credit Agreement, or other first lien obligations or any junior lien obligations. The Notes and the Guarantees are secured by first-priority liens, subject to permitted liens, on certain of the Company’s and the Subsidiary Guarantors’ assets now owned or acquired in the future by the Company or the Subsidiary Guarantors (other than real property, accounts receivable sold pursuant to the Company’s Existing Receivables Facility (as defined in the Indenture pursuant to which The Notes were issued (the “Indenture”)), and certain other excluded assets). The Company’s obligations with respect to The Notes, the obligations of the Subsidiary Guarantors under the Guarantees, and the performance of all of the Company’s and the Subsidiary Guarantors’ other obligations under the Indenture, are secured equally and ratably with the Company’s and the Subsidiary Guarantors’ obligations under the Credit Agreement and The Notes by a perfected first-priority security interest, subject to permitted liens, in the collateral owned by the Company and its Subsidiary Guarantors, whether now owned or hereafter acquired. However, the liens on the collateral securing The Notes and the Guarantees will be released if: (i) The Notes have investment grade ratings; (ii) no default has occurred and is continuing, and; (iii) the liens on the collateral securing all first lien obligations (including the Credit Agreement and The Notes) and any junior lien obligations are released or the collateral under the Credit Agreement, any other first lien obligations and any junior lien obligations is released or no longer required to be pledged. The liens on any collateral securing The Notes and the Guarantees will also be released if the liens on that collateral securing the Credit Agreement, other first lien obligations and any junior lien obligations are released. In connection with the issuance of The Notes, the Company, the Subsidiary Guarantors and the representatives of the several initial purchasers, entered into Registration Rights Agreements (the “ Registration Rights Agreements ”), whereby the Company and the Subsidiary Guarantors have agreed, at their expense, to use commercially reasonable best efforts to: (i) cause to be filed a registration statement enabling the holders to exchange The Notes and the Guarantees for registered senior secured notes issued by the Company and guaranteed by the then Subsidiary Guarantors under the Indenture (the “ Exchange Securities ”), containing terms identical to those of The Notes (except that the Exchange Securities will not be subject to restrictions on transfer or to any increase in annual interest rate for failure to comply with the Registration Rights Agreements); (ii) cause the registration statement to become effective; (iii) complete the exchange offer not later than 60 days after such effective date and in any event on or prior to a target registration date of March 21, 2023 in the case of the 2030 Notes and February 24, 2024 in the case of the 2026 and 2032 Notes, and; (iv) file a shelf registration statement for the resale of The Notes if the exchange offers cannot be effected within the time periods listed above. The interest rate on The Notes will increase and additional interest thereon will be payable if the Company does not comply with its obligations under the Registration Rights Agreements. At September 30, 2021, the carrying value and fair value of our debt were each approximately $3.75 billion. At December 31, 2020, the carrying value and fair value of our debt were each approximately $3.9 billion. Cash Flow Hedges: During the nine-month period ended September 30, 2021 and the year ended December 31, 2020, we had no cash flow hedges outstanding.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nection with these forward exchange contracts, we recorded net cash inflows of $4 million and $22 million during the nine-month periods ended September 30, 2021 and 2020, respectively. Derivatives Hedging Relationships: The following table presents the effects of our foreign currency foreign exchange contracts on our results of operations for the three and nine-month periods ended September 30, 2021 and 2020 (in thousands):
Gain/(Loss) recognized in AOCI
Three months ended
Nine months ended
September 30,
September 30,
September 30,
September 30,
2021
2020
2021
2020
Net Investment Hedge relationships
Foreign currency foreign exchange contracts
$
26,152
$
(28,244
)
$
(4,879
)
$
15,291
No other gains or losses were recognized in income related to derivatives in Subtopic 815-20. Cash, Cash Equivalents and Restricted Cash: Cash, cash equivalents, and restricted cash as reported in the condensed consolidated statements of cash flows are presented separately on our condensed consolidated balance sheets as follows (in thousands):
September 30,
September 30,
December 31,
2021
2020
2020
Cash and cash equivalents
$
189,743
$
1,101,230
$
1,224,490
Restricted cash and cash equivalents (a)
54,674
44,659
54,664
Total cash, cash equivalents and restricted cash
$
244,417
$
1,145,889
$
1,279,154
(a) Restricted cash and cash equivalents is included in other assets on the accompanying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5) Fair Value Measurement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Unadjusted quoted prices in active markets for identical assets or liabilities.
•
Level 2: Inputs other than quoted prices that are observable for the asset or liability, either directly or indirectly. These included quoted prices for similar assets or liabilities in active markets and quoted prices for identical or similar assets or liabilities in markets that are not active.
•
Level 3: Unobservable inputs that reflect the reporting entity’s own assumptions. The following tables present the assets and liabilities recorded at fair value on a recurring basis:
Balance at
Balance Sheet
Basis of Fair Value Measurement
(in thousands)
September 30, 2021
Location
Level 1
Level 2
Level 3
Assets:
Money market mutual funds
$
61,000
Cash and cash equivalents
$
61,000
Money market mutual funds
71,018
Other assets
71,018
Certificates of deposit
2,200
Other assets
2,200
Equity securities
86,539
Other assets
86,539
Deferred compensation assets
46,495
Other assets
46,495
Foreign currency exchange contracts
846
Other current assets
846
$
268,098
$
265,052
$
3,046
-
Liabilities:
Deferred compensation liability
46,495
Other noncurrent liabilities
46,495
$
46,495
$
46,495
-
-
Balance at
Balance Sheet
Basis of Fair Value Measurement
(in thousands)
December 31, 2020
Location
Level 1
Level 2
Level 3
Assets:
Term Deposit
$
540,000
Cash and cash equivalents
$
540,000
Money market mutual funds
37,100
Cash and cash equivalents
37,100
Money market mutual funds
70,995
Other assets
70,995
Certificates of deposit
2,300
Other assets
2,300
Equity securities
78,367
Other assets
78,367
Deferred compensation assets
42,044
Other assets
42,044
Foreign currency exchange contracts
9,987
Other current assets
9,987
$
780,793
$
228,506
$
552,287
-
Liabilities:
Deferred compensation liability
$
42,044
Other noncurrent liabilities
$
42,044
$
42,044
$
42,044
-
-
The fair value of our money market mutual funds, certificates of deposit and equity securities with a readily determinable fair value are computed based upon quoted market prices in an active market. The fair value of deferred compensation assets and offsetting liability are computed based on market prices in an active market held in a rabbi trust. The fair value of our interest rate swaps are based on quotes from our counter parties. The fair value of our foreign currency exchange contracts is valued using quoted forward exchange rates and spot rates at the reporting date. As of September 30, 2021, in addition to the $61 million reflected above in cash and cash equivalents, we had approximately $61 million of other cash accounts that earn interest at variable rates ranging from .20% to .25%. As of December 31, 2020, in addition to the $577 million reflected above in cash and cash equivalents, we had approximately $581 million of other cash accounts that earn interest at variable rates ranging from .20% to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Professional and General Liability, Workers’ Compensation Liability The vast majority of our subsidiaries are self-insured for professional and general liability exposure up to: (i) $20 million for professional liability and $3 million for general liability per occurrence in 2021; (ii) $10 million and $3 million per occurrence in 2020 (professional liability claims are also subject to an additional annual aggregate self-insured retention of $2.5 million for claims in excess of $10 million for 2020); (iii) $5 million and $3 million per occurrence, respectively, during 2019, 2018 and 2017, and; (iv) $10 million and $3 million per occurrence, respectively, prior to 2017. These subsidiaries are provided with several excess policies through commercial insurance carriers which provide for coverage in excess of the applicable per occurrence self-insured retention or underlying policy limits incurred from 2014-2020, As of September 30, 2021, the total accrual for our professional and general liability claims was $340 million, of which $74 million was included in current liabilities. As of December 31, 2020, the total accrual for our professional and general liability claims was $264 million, of which $74 million was included in current liabilities. As a result of unfavorable trends experienced during 2020 and 2021, included in our results of operations during the first nine months of 2021, was a $41 million increase to our reserves for self-insured professional and general liability claims ($36 million and $5 million recorded during the second and third quarters of 2021, respectively). During the first nine months of 2021, approximately $31 million of the reserves increase is included in our acute care hospitals services’ results and approximately $10 million is included in our behavioral health services’ results. Included in our results of operations during the first nine months of 2020, was a $25 million increase to our reserves for self-insured professional and general liability claims ($20 million and $5 million recorded during the first and third quarters of 2020, respectively). Approximately $19 million of the increase to our reserves was included in our acute care hospitals services’ results during the first nine months of 2020 and approximately $6 million was included in our behavioral health services’ results.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September 30, 2021, the total accrual for our workers’ compensation liability claims was $110 million, $55 million of which was included in current liabilities. As of December 31, 2020, the total accrual for our workers’ compensation liability claims was $105 million, $55 million of which was included in current liabilities. Although we are unable to predict whether or not our future financial statements will require updates to estimates for our prior year reserves for self-insured general and professional and workers’ compensation claims, given the relatively unpredictable nature of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catastrophic losses, including windstorm damage, up to a $1 billion policy limit, subject to a per occurrence/per location deductible of $2.5 million as of June 1, 2020. Losses resulting from named windstorms are subject to deductibles between 3% and 5%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200 million limitation for our facilities located in Nevada; (ii) $150 million limitation for our facilities located in California; (iii) $100 million limitation for our facilities located in fault zones within the United States; (iv) $40 million limitation for our facilities located in Puerto Rico, and; (v) $250 million limitation for many of our facilities located in other states. Our commercially insured flood coverage has a limit of $100 million annually. There is also a $10 million sublimit for one of our facilities located in Houston, Texas, and a $1 million sublimit for our facilities located in Puerto Rico. Property insurance for our behavioral health facilities located in the U.K. are provided on an all risk basis up to a £1.5 billion policy limit, with coverage caps per location, that includes coverage for real and personal property as well as business interruption losses.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s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s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Legislation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Litigation: Shareholder Derivative Cases In March 2017, a shareholder derivative suit was filed by plaintiff David Heed in the Court of Common Pleas of Philadelphia County. A notice of removal to the United States District Court for the Eastern District of Pennsylvania was filed (Case No. 2:17-cv-01476-LS). Plaintiff filed a motion to remand. In December 2017, the Court denied plaintiff’s motion to remand and retained the case in federal court. In May, June and July 2017, additional shareholder derivative suits were filed in the United States District Court for the Eastern District of Pennsylvania. The plaintiffs in those cases are: Central Laborers’ Pension Fund (Case No. 17-cv-02187-LS); Firemen’s Retirement System of St. Louis (Case No. 17—cv-02317-LS); Waterford Township Police &amp; Fire Retirement System (Case No. 17-cv-02595-LS); and Amalgamated Bank Longview Funds (Case No. 17-cv-03404-LS). The Fireman’s Retirement System case has since been voluntarily dismissed. The federal court consolidated all of the cases pending in the Eastern District of Pennsylvania and appointed co-lead plaintiffs and co-lead counsel. Lead Plaintiffs filed a consolidated, amended complaint. We filed a motion to dismiss the amended complaint. In addition, a shareholder derivative case was filed in Chancery Court in Delaware by the Delaware County Employees’ Retirement Fund (Case No. 2017-0475-JTL). In December 2017, the Chancery Court stayed this case pending resolution of other contemporaneous matters. Each of these cases have named certain current and former members of the Board of Directors individually and certain officers of Universal Health Services, Inc. as defendants. UHS has also been named as a nominal defendant in these cases. The derivative cases make allegations relating to admission and discharge practices at our behavioral health facilities and board and corporate oversight of these facilities as well as claims relating to the stock trading by the individual defendants and company repurchase of shares during the relevant time period. The cases make claims of breaches of fiduciary duties by the named board members and officers; alleged violations of federal securities laws; and common law causes of action against the individual defendants including unjust enrichment, corporate waste, abuse of control, constructive fraud and gross mismanagement. The cases seek monetary damages allegedly incurred by the company; restitution and disgorgement of profits, benefits and other compensation from the individual defendants and various forms of equitable relief relating to corporate governance matters. In August 2019, the court granted our motion to dismiss. Plaintiffs subsequently filed a motion with the court seeking leave to file a second amended complaint. In April 2020, the court denied Plaintiffs motion to file a second amended complaint. Plaintiffs filed an appeal with the 3 r d Circuit Court of Appeals. The defendants deny liability and intend to defend these cases vigorously. The parties continue d settlement negotiations during the pendency of the appeal and a settlement, which would not have a material impact on our financial statements, has been reached. T he court has granted preliminary approval of the settlement and set the matter for a final fairness hearing. We are uncertain as to potential liability or financial exposure, if any, which may be associated with these matters in the event the settlement is not finalized and approved . In July 2021, a shareholder derivative lawsuit was filed by plaintiff, Robin Knight, in the Chancery Court in Delaware against the members of the Board of Directors of the Company as well as certain officers (C.A. No.: 2021-0581-SG). The Company was named as a nominal defendant. The lawsuit alleges that in March 2020 stock options were awarded with exercise prices that did not reflect the Company’s fundamentals and business prospects, and in anticipation of future market rebound resulting in excessive gains. The lawsuit makes claims of breaches of fiduciary duties, waste of corporate assets, and unjust enrichment. The lawsuit seeks monetary damages allegedly incurred by the Company, disgorgement of the March 2020 stock awards as well as any proceeds derived therefrom and unspecified equitable relief. Defendants deny the allegations. We have filed a motion to dismiss the complaint. We are uncertain as to potential liability or financial exposure, if any, which may be associated with this matter. The George Washington University v. Universal Health Services, Inc., et. al. In December 2019, The George Washington University (“University”) filed a lawsuit in the Superior Court for the District of Columbia against Universal Health Services, Inc. as well as certain subsidiaries and individuals associated with the ownership and management of The George Washington University Hospital (“GW Hospital”) in Washington, D.C. (case No. 2019 CA 008019 B). The lawsuit claims that UHS failed to provide sufficient financial compensation to the University under the terms of various agreements entered into in 1997 between the University and UHS for the joint venture ownership of GW Hospital. The lawsuit includes claims for breach of contract, breach of fiduciary duty, and unjust enrichment. We deny liability and intend to defend this matter vigorously. We filed a motion to dismiss the complaint. In June 2020, the Court granted the motion in part dismissing the majority of the claims against UHS. At this time, we are uncertain as to potential liability or financial exposure, if any, which may be associated with this matter. Disproportionate Share Hospital Payment Matter: In late September, 2015, many hospitals in Pennsylvania, including certain of our behavioral health care hospitals located in the state, received letters from the Pennsylvania Department of Human Services (the “Department”) demanding repayment of allegedly excess Medicaid Disproportionate Share Hospital payments (“DSH”), primarily consisting of managed care payments characterized as DSH payments, for the federal fiscal year (“FFY”) 2011 amounting to approximately $4 million in the aggregate. Since that time, certain of our behavioral health care hospitals in Pennsylvania have received similar requests for repayment for alleged DSH overpayments for FFYs 2012 through 2015. For FFY 2012, the claimed overpayment amounts to approximately $4 million. For FY 2013, FY 2014 and FY 2015 the initial claimed overpayments and attempted recoupment by the Department were approximately $7 million, $8 million and $7 million, respectively. The Department has agreed to a change in methodology which, upon confirmation of the underlying data being accepted by the Department, could reduce the initial claimed overpayments for FY 2013, FY 2014 and FY 2015 to approximately $2 million, $2 million and $3 million, respectively. We filed administrative appeals for all of our facilities contesting the recoupment efforts for FFYs 2011 through 2015 as we believe the Department’s calculation methodology is inaccurate and conflicts with applicable federal and state laws and regulations. The Department has agreed to postpone the recoupment of the state’s share for FY 2011 to 2013 until all hospital appeals are resolved but started recoupment of the federal share. For FY 2014 and FY 2015, the Department has initiated the recoupment of the alleged overpayments. Starting in FFY 2016, the first full fiscal year after the January 1, 2015 effective date of Medicaid expansion in Pennsylvania, the Department no longer characterized managed care payments received by the hospitals as DSH payments. We can provide no assurance that we will ultimately be successful in our legal and administrative appeals related to the Department’s repayment demands. If our legal and administrative appeals are unsuccessful, our future consolidated results of operations and financial condition could be adversely impacted by these repayments. Boley, et al. v. UHS, et al. Former UHS subsidiary facility employees Mary K. Boley, Kandie Sutter, and Phyllis Johnson, individually and on behalf of a putative class of participants in the UHS Retirement Savings Plan (the “Plan”), filed a complaint in the U.S. District Court for the Eastern District of Pennsylvania against UHS, the Board of Directors of UHS, and the “Plan Committee” of UHS (Case No. 2:20-cv-02644). In subsequent amended complaints, Plaintiffs have dropped the Board of Directors and the “Plan Committee” as defendants and added the UHS Retirement Plans Investment Committee as a new defendant. Plaintiffs allege that UHS breached its fiduciary duties under the Employee Retirement Income Security Act (“ERISA”) by offering to participants in the Plan overly expensive investment options when less expensive investment options were available in the marketplace; caused participants to pay excessive recordkeeping fees associated with the Plan; breached its duty to monitor appointed fiduciaries and: in the alternative, engaged in a “knowing breach of trust” separate from the alleged violations under ERISA. UHS disputes Plaintiffs’ allegations and is actively defending against Plaintiffs’ claims. UHS’ motion for partial dismissal of Plaintiffs’ claims was denied by the Court. In March 2021, the Court granted Plaintiffs’ motion for class certification. The Third Circuit Court of Appeal has agreed to hear an appeal of the trial court’s order granting class certification. The case will be stayed in the trial court pending conclusion of the appellate proceedings. We are uncertain as to potential liability or financial exposure, if any, whi ch may be associated with this matter . We maintain commercial insurance coverage for claims of this nature, subject to specified deductibles and limitations.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7)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and President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20.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and overhead expenses incurred on behalf of both segments are captured and allocated to each segment based upon each segment’s respective percentage of total operating expenses.
Three months ended September 30, 2021
Acute Care Hospital Services
Behavioral Health Services (a)
Other
Total Consolidated
(Amounts in thousands)
Gross inpatient revenues
$
9,497,975
$
2,470,401
$
-
$
11,968,376
Gross outpatient revenues
$
5,343,246
$
242,976
$
-
$
5,586,222
Total net revenues
$
1,822,027
$
1,328,293
$
5,679
$
3,155,999
Income/(loss) before allocation of corporate overhead and income taxes
$
208,638
$
197,779
$
(119,527
)
$
286,890
Allocation of corporate overhead
$
(58,452
)
$
(43,120
)
$
101,572
$
-
Income/(loss) after allocation of corporate overhead and before income taxes
$
150,186
$
154,659
$
(17,955
)
$
286,890
Total assets as of September 30, 2021
$
5,295,533
$
7,106,832
$
444,488
$
12,846,853
Nine months ended September 30, 2021
Acute Care Hospital Services
Behavioral Health Services (a)
Other
Total Consolidated
(Amounts in thousands)
Gross inpatient revenues
$
27,279,494
$
7,471,742
$
-
$
34,751,236
Gross outpatient revenues
$
15,281,854
$
756,068
$
-
$
16,037,922
Total net revenues
$
5,271,000
$
4,075,127
$
20,739
$
9,366,866
Income/(loss) before allocation of corporate overhead and income taxes
$
600,419
$
753,681
$
(367,535
)
$
986,565
Allocation of corporate overhead
$
(174,786
)
$
(129,169
)
$
303,955
$
0
Income/(loss) after allocation of corporate overhead and before income taxes
$
425,633
$
624,512
$
(63,580
)
$
986,565
Total assets as of September 30, 2021
$
5,295,533
$
7,106,832
$
444,488
$
12,846,853
Three months ended September 30, 2020
Acute Care Hospital Services
Behavioral Health Services (a)
Other
Total Consolidated
(Amounts in thousands)
Gross inpatient revenues
$
8,137,264
$
2,487,568
$
0
$
10,624,832
Gross outpatient revenues
$
4,128,549
$
243,600
$
0
$
4,372,149
Total net revenues
$
1,610,003
$
1,299,591
$
2,947
$
2,912,541
Income/(loss) before allocation of corporate overhead and income taxes
$
177,606
$
252,532
$
(106,874
)
$
323,264
Allocation of corporate overhead
$
(55,980
)
$
(42,667
)
$
98,647
$
0
Income/(loss) after allocation of corporate overhead and before income taxes
$
121,626
$
209,865
$
(8,227
)
$
323,264
Total assets as of September 30, 2020
$
4,666,917
$
6,898,757
$
1,410,084
$
12,975,758
Nine months ended September 30, 2020
Acute Care Hospital Services
Behavioral Health Services (a)
Other
Total Consolidated
(Amounts in thousands)
Gross inpatient revenues
$
22,695,513
$
7,298,466
$
0
$
29,993,979
Gross outpatient revenues
$
12,204,970
$
719,513
$
0
$
12,924,483
Total net revenues
$
4,598,558
$
3,864,823
$
8,581
$
8,471,962
Income/(loss) before allocation of corporate overhead and income taxes
$
464,139
$
746,980
$
(361,414
)
$
849,705
Allocation of corporate overhead
$
(167,936
)
$
(128,147
)
$
296,083
$
0
Income/(loss) after allocation of corporate overhead and before income taxes
$
296,203
$
618,833
$
(65,331
)
$
849,705
Total assets as of September 30, 2020
$
4,666,917
$
6,898,757
$
1,410,084
$
12,975,758
(a)
Includes net revenues generated from our behavioral health care facilities located in the U.K. amounting to approximately $174 million and $155 million for the three-month periods ended September 30, 2021 and 2020, respectively, and approximately $511 million and $429 million for the nine-month periods ended September 30, 2021 and 2020, respectively. Total assets at our U.K. behavioral health care facilities were approximately $1.338 billion and $1.257 billion as of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Data ("EPS") and Stock Based Compensation</t>
        </is>
      </c>
      <c r="B1" s="2" t="inlineStr">
        <is>
          <t>9 Months Ended</t>
        </is>
      </c>
    </row>
    <row r="2">
      <c r="B2" s="2" t="inlineStr">
        <is>
          <t>Sep. 30, 2021</t>
        </is>
      </c>
    </row>
    <row r="3">
      <c r="A3" s="3" t="inlineStr">
        <is>
          <t>Disclosure Of Compensation Related Costs Sharebased Payments [Abstract]</t>
        </is>
      </c>
    </row>
    <row r="4">
      <c r="A4" s="4" t="inlineStr">
        <is>
          <t>Earnings Per Share Data ("EPS") and Stock Based Compensation</t>
        </is>
      </c>
      <c r="B4" s="4" t="inlineStr">
        <is>
          <t>(8)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the periods indicated (in thousands, except per share data):
Three months ended September 30,
Nine months ended September 30,
2021
2020
2021
2020
Basic and Diluted:
Net income attributable to UHS
$
218,351
$
241,279
$
752,466
$
635,245
Less: Net income attributable to unvested restricted share grants
(396
)
(790
)
(1,609
)
(1,987
)
Net income attributable to UHS – basic and diluted
$
217,955
$
240,489
$
750,857
$
633,258
Weighted average number of common shares - basic
82,262
84,672
83,756
85,172
Net effect of dilutive stock options and grants based on the treasury stock method
1,411
575
1,275
415
Weighted average number of common shares and equivalents - diluted
83,673
85,247
85,031
85,587
Earnings per basic share attributable to UHS:
$
2.65
$
2.84
$
8.96
$
7.44
Earnings per diluted share attributable to UHS:
$
2.60
$
2.82
$
8.83
$
7.40
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4.1 million for the three months ended September 30, 2021 and 4.3 million for the nine months ended September 30, 2021. The excluded weighted-average stock options totaled 7.1 million for the three months ended September 30, 2020 and 6.7 million for the nine months ended September 30, 2020. All classes of our common stock have the same dividend rights. Stock-Based Compensation: During the three-month periods ended September 30, 2021 and 2020, pre-tax compensation cost of $14.6 million and $13.0 million, respectively, was recognized related to outstanding stock options. During the nine-month periods ended September 30, 2021 and 2020, pre-tax compensation costs of $44.8 million and $41.6 million, respectively, was recognized related to outstanding stock options. In addition, during the three-month periods ended September 30, 2021 and 2020, pre-tax compensation cost of approximately $3.5 million and $2.5 million, respectively, was recognized related to restricted stock awards and units. During the nine-month periods ended September 30, 2021 and 2020, pre-tax compensation costs of approximately $9.6 million and $7.3 million, respectively, was recognized related to restricted stock awards and units. As of September 30, 2021 there was approximately $144.6 million of unrecognized compensation cost related to unvested options and restricted stock awards and units which is expected to be recognized over the remaining weighted average vesting period of 2.8 years The expense associated with stock-based compensation arrangements is a non-cash charge. In the Condensed Consolidated Statements of Cash Flows, stock-based compensation expense is an adjustment to reconcile net income to cash provided by operating activities and aggregated to $55.5 million and $49.9 million during the nine-month period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9 Months Ended</t>
        </is>
      </c>
    </row>
    <row r="2">
      <c r="B2" s="2" t="inlineStr">
        <is>
          <t>Sep. 30, 2021</t>
        </is>
      </c>
    </row>
    <row r="3">
      <c r="A3" s="3" t="inlineStr">
        <is>
          <t>Business Combinations [Abstract]</t>
        </is>
      </c>
    </row>
    <row r="4">
      <c r="A4" s="4" t="inlineStr">
        <is>
          <t>Dispositions and acquisitions</t>
        </is>
      </c>
      <c r="B4" s="4" t="inlineStr">
        <is>
          <t>(9) Dispositions and acquisitions Subsequent to September 30, 2021, a binding agreement was finalized whereby we agreed to acquire Riverside Medical Clinic Patient Services, L.L.C. (“RMCPS”), which is a physician practice management company located in California. RMCPS provides management services to Riverside Medical Clinic, which is a large, multi-specialty physician practice with more than 170 clinicians who provide care throughout Riverside County, CA. As part of the transaction, we also plan to acquire two ambulatory surgery centers that are owned and operated by RMCPS. The transaction is subject to California state approval. Nine-month period ended September 30, 2021: Acquisitions: During the first nine months of 2021, we spent $39 million to acquire a 22-bed micro hospital located in Las Vegas, Nevada. Divestitures: During the first nine months of 2021, we received $21 million from the sale of our equity interest in a business. Nine-month period ended September 30, 2020: Acquisitions: During the first nine months of 2020, we spent $52 million on the acquisition of businesses and property, consisting primarily of the real estate and other assets of a hospital located in Nevada. Divestitures: During the first nine months of 2020, we received $8 million from the sale of assets and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9 Months Ended</t>
        </is>
      </c>
    </row>
    <row r="2">
      <c r="B2" s="2" t="inlineStr">
        <is>
          <t>Sep. 30, 2021</t>
        </is>
      </c>
    </row>
    <row r="3">
      <c r="A3" s="3" t="inlineStr">
        <is>
          <t>Earnings Per Share [Abstract]</t>
        </is>
      </c>
    </row>
    <row r="4">
      <c r="A4" s="4" t="inlineStr">
        <is>
          <t>Dividends</t>
        </is>
      </c>
      <c r="B4" s="4" t="inlineStr">
        <is>
          <t xml:space="preserve">(10) Dividends We declared and paid dividends of $16.4 million, or $.20 per share, during the third quarter of 2021 and declared and paid dividends of $50.3 million during the nine-month period ended September 30, 2021. Dividend equivalents, which were applicable to unvested restricted stock units, were accrued during 2021 and will be paid upon vesting of the restricted stock unit. As part of our COVID-19 initiatives, we suspended quarterly dividend payments in the second quarter of 2020 and resumed them in the first quarter of 2021. Dividends of $17.3 million, or $.20 per share were declared and paid during the first nine months of 2020 (declared and paid during the first three months of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Our effective income tax rates were 23.5% and 24.5% during the three-month periods ended September 30, 2021, and 2020, respectively, and 23.6% and 24.1% during the nine-month periods ended September 30, 2021, and 2020, respectively. The decrease in the effective tax rate during the three-month period ended September 30, 2021, as compared to the comparable quarter of 2020, was primarily due to the $3 million favorable change in the tax benefit from employee share-based payments as compared to the third quarter of 2020. The decrease in the effective tax rate during the nine-month period ended September 30, 2021, as compared with the same period in 2020, was primarily due to a $6 million favorable change in the tax benefit from employee share-based payments offset by a $1 million increase to the foreign provision as compared to the prior year. The global intangible low-taxed income (“GILTI”) provisions from the Tax Cuts and Jobs Act of 2017 (“the TCJA-17”) require the inclusion of the earnings of certain foreign subsidiaries in excess of an acceptable rate of return on certain assets of the respective subsidiaries in our U.S. tax return for tax years beginning after December 31, 2017. An accounting policy election was made during 2018 to treat taxes related to GILTI as a period cost when the tax is incurred. We recorded a GILTI tax provision of zero As of January 1, 2021, our unrecognized tax benefits were approximately $2 million. The amount, if recognized, that would favorably affect the effective tax rate is approximately $2 million. During the nine months ended September 30, 2021,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September 30, 2021, we have less than $1 million of accrued interest and penalties. The U.S. federal statute of limitations remains open for 2017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12) Revenue The company recognizes revenue when it transfers promised goods or services to customers in an amount that reflects the consideration to which the company expects to be entitled in exchange for those goods or services. Our estimate for amounts not expected to be collected based on historical experience will continue to be recognized as a reduction to net revenue. However, subsequent changes in estimate of collectability due to a change in the financial status of a paye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er or group of payers, will result in the recognition of the same amount of revenue as applying the analysis at the individual patient level.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three and nine-month periods ended September 30, 2021 and 2020 (in thousands):
For the three months ended September 30, 2021
Acute Care
Behavioral Health
Other
Total
Medicare
$
310,483
17
%
$
96,219
7
%
$
406,702
13
%
Managed Medicare
280,674
15
%
66,249
5
%
346,923
11
%
Medicaid
136,989
8
%
146,281
11
%
283,270
9
%
Managed Medicaid
176,497
10
%
326,789
25
%
503,286
16
%
Managed Care (HMO and PPOs)
674,396
37
%
349,275
26
%
1,023,671
32
%
UK Revenue
0
0
%
173,728
13
%
173,728
6
%
Other patient revenue and adjustments, net
69,935
4
%
117,442
9
%
187,377
6
%
Other non-patient revenue (a)
173,053
9
%
52,310
4
%
5,679
231,042
7
%
Total Net Revenue
$
1,822,027
100
%
$
1,328,293
100
%
$
5,679
3,155,999
100
%
For the nine months ended September 30, 2021
Acute Care
Behavioral Health
Other
Total
Medicare
$
954,207
18
%
$
277,438
7
%
$
1,231,645
13
%
Managed Medicare
830,627
16
%
185,323
5
%
1,015,950
11
%
Medicaid
418,335
8
%
526,945
13
%
945,280
10
%
Managed Medicaid
473,256
9
%
995,749
24
%
1,469,005
16
%
Managed Care (HMO and PPOs)
1,862,012
35
%
1,070,165
26
%
2,932,177
31
%
UK Revenue
0
0
%
510,614
13
%
510,614
5
%
Other patient revenue and adjustments, net
248,342
5
%
366,669
9
%
615,011
7
%
Other non-patient revenue (a)
484,221
9
%
142,224
3
%
20,739
647,184
7
%
Total Net Revenue
$
5,271,000
100
%
$
4,075,127
100
%
$
20,739
$
9,366,866
100
%
For the three months ended September 30, 2020
Acute Care
Behavioral Health
Other
Total
Medicare
$
319,259
20
%
$
120,691
9
%
$
439,950
15
%
Managed Medicare
234,169
15
%
62,618
5
%
296,787
10
%
Medicaid
160,671
10
%
159,756
12
%
320,427
11
%
Managed Medicaid
126,979
8
%
316,683
24
%
443,662
15
%
Managed Care (HMO and PPOs)
585,333
36
%
321,719
25
%
907,052
31
%
UK Revenue
0
0
%
155,323
12
%
155,323
5
%
Other patient revenue and adjustments, net
56,188
3
%
127,322
10
%
183,510
6
%
Other non-patient revenue (b)
127,404
8
%
35,479
3
%
2,947
165,830
6
%
Total Net Revenue
$
1,610,003
100
%
$
1,299,591
100
%
$
2,947
$
2,912,541
100
%
For the nine months ended September 30, 2020
Acute Care
Behavioral Health
Other
Total
Medicare
$
909,594
20
%
$
346,879
9
%
$
1,256,473
15
%
Managed Medicare
638,931
14
%
181,835
5
%
820,766
10
%
Medicaid
420,082
9
%
488,864
13
%
908,946
11
%
Managed Medicaid
358,770
8
%
900,105
23
%
1,258,875
15
%
Managed Care (HMO and PPOs)
1,558,765
34
%
955,530
25
%
2,514,295
30
%
UK Revenue
0
0
%
428,795
11
%
428,795
5
%
Other patient revenue and adjustments, net
198,983
4
%
371,517
10
%
570,500
7
%
Other non-patient revenue (b)
513,433
11
%
191,298
5
%
8,581
713,312
8
%
Total Net Revenue
$
4,598,558
100
%
$
3,864,823
100
%
$
8,581
$
8,471,962
100
% (a) Acute Care includes CARES Act and other grant revenue of $2 million and $13 million recorded in the three and nine-months periods ended September 30, 2021, respectively. Behavioral Health includes CARES Act and other grant revenue of $114,000 and $2 million recorded in the three and nine-months periods ended September 30, 2021, respectively. (b) As an accounting policy election, we have utilized ASC 958 by analogy to recognize funds received under the CARES Act from the Provider Relief Fund as revenue, given no direct authoritative guidance available to for-profit organizations to recognize revenue for government contributions and grants . CARES Act revenues may be subject to future adjustments based on future changes to stat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1</t>
        </is>
      </c>
    </row>
    <row r="3">
      <c r="A3" s="3" t="inlineStr">
        <is>
          <t>Leases [Abstract]</t>
        </is>
      </c>
    </row>
    <row r="4">
      <c r="A4" s="4" t="inlineStr">
        <is>
          <t>Lease Accounting</t>
        </is>
      </c>
      <c r="B4" s="4" t="inlineStr">
        <is>
          <t>(13) Lease Accounting Our operating leases are primarily for real estate, including certain acute care facilities, off-campus outpatient facilities, medical office buildings, and corporate and other administrative offices. Our real estate lease agreements typically have initial terms of five to 10 years. These real estate leases may include one or more options to renew, with renewals that can extend the lease term from five to 10 years. The exercise of lease renewal options is at our sole discretion. When determining the lease term, we included options to extend or terminate the lease when it is reasonably certain that we will exercise that option. Three of our hospital facilities are held under operating leases with Universal Health Realty Income Trust with terms of the leases with respect to two hospital properties expiring in 2021 and the third expiring in 2026 (see Note 2 for additional disclosure). We are also the lessee of the real property of certain facilities from unrelated third parties. Supplemental cash flow information related to leases for the nine-month periods ended September 30, 2021 and 2020 are as follows (in thousands):
Nine months ended September 30,
2021
2020
Cash paid for amounts included in the measurement of lease liabilities:
Operating cash flows from operating leases
$
88,113
$
84,351
Operating cash flows from finance leases
$
3,507
$
1,431
Financing cash flows from finance leases
$
2,315
$
1,918
Right-of-use assets obtained in exchange for lease obligations:
Operating leases
$
20,292
$
47,679
Finance leases
$
7,6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3155999</v>
      </c>
      <c r="C4" s="6" t="n">
        <v>2912541</v>
      </c>
      <c r="D4" s="6" t="n">
        <v>9366866</v>
      </c>
      <c r="E4" s="6" t="n">
        <v>8471962</v>
      </c>
    </row>
    <row r="5">
      <c r="A5" s="3" t="inlineStr">
        <is>
          <t>Operating charges:</t>
        </is>
      </c>
    </row>
    <row r="6">
      <c r="A6" s="4" t="inlineStr">
        <is>
          <t>Salaries, wages and benefits</t>
        </is>
      </c>
      <c r="B6" s="5" t="n">
        <v>1556448</v>
      </c>
      <c r="C6" s="5" t="n">
        <v>1406348</v>
      </c>
      <c r="D6" s="5" t="n">
        <v>4542156</v>
      </c>
      <c r="E6" s="5" t="n">
        <v>4147027</v>
      </c>
    </row>
    <row r="7">
      <c r="A7" s="4" t="inlineStr">
        <is>
          <t>Other operating expenses</t>
        </is>
      </c>
      <c r="B7" s="5" t="n">
        <v>754072</v>
      </c>
      <c r="C7" s="5" t="n">
        <v>666665</v>
      </c>
      <c r="D7" s="5" t="n">
        <v>2233590</v>
      </c>
      <c r="E7" s="5" t="n">
        <v>1982202</v>
      </c>
    </row>
    <row r="8">
      <c r="A8" s="4" t="inlineStr">
        <is>
          <t>Supplies expense</t>
        </is>
      </c>
      <c r="B8" s="5" t="n">
        <v>367834</v>
      </c>
      <c r="C8" s="5" t="n">
        <v>335409</v>
      </c>
      <c r="D8" s="5" t="n">
        <v>1052977</v>
      </c>
      <c r="E8" s="5" t="n">
        <v>936808</v>
      </c>
    </row>
    <row r="9">
      <c r="A9" s="4" t="inlineStr">
        <is>
          <t>Depreciation and amortization</t>
        </is>
      </c>
      <c r="B9" s="5" t="n">
        <v>134462</v>
      </c>
      <c r="C9" s="5" t="n">
        <v>125961</v>
      </c>
      <c r="D9" s="5" t="n">
        <v>399850</v>
      </c>
      <c r="E9" s="5" t="n">
        <v>376563</v>
      </c>
    </row>
    <row r="10">
      <c r="A10" s="4" t="inlineStr">
        <is>
          <t>Lease and rental expense</t>
        </is>
      </c>
      <c r="B10" s="5" t="n">
        <v>28375</v>
      </c>
      <c r="C10" s="5" t="n">
        <v>28488</v>
      </c>
      <c r="D10" s="5" t="n">
        <v>88848</v>
      </c>
      <c r="E10" s="5" t="n">
        <v>84967</v>
      </c>
    </row>
    <row r="11">
      <c r="A11" s="4" t="inlineStr">
        <is>
          <t>Operating Expenses, Total</t>
        </is>
      </c>
      <c r="B11" s="5" t="n">
        <v>2841191</v>
      </c>
      <c r="C11" s="5" t="n">
        <v>2562871</v>
      </c>
      <c r="D11" s="5" t="n">
        <v>8317421</v>
      </c>
      <c r="E11" s="5" t="n">
        <v>7527567</v>
      </c>
    </row>
    <row r="12">
      <c r="A12" s="4" t="inlineStr">
        <is>
          <t>Income from operations</t>
        </is>
      </c>
      <c r="B12" s="5" t="n">
        <v>314808</v>
      </c>
      <c r="C12" s="5" t="n">
        <v>349670</v>
      </c>
      <c r="D12" s="5" t="n">
        <v>1049445</v>
      </c>
      <c r="E12" s="5" t="n">
        <v>944395</v>
      </c>
    </row>
    <row r="13">
      <c r="A13" s="4" t="inlineStr">
        <is>
          <t>Interest expense, net</t>
        </is>
      </c>
      <c r="B13" s="5" t="n">
        <v>21199</v>
      </c>
      <c r="C13" s="5" t="n">
        <v>24575</v>
      </c>
      <c r="D13" s="5" t="n">
        <v>64455</v>
      </c>
      <c r="E13" s="5" t="n">
        <v>86399</v>
      </c>
    </row>
    <row r="14">
      <c r="A14" s="4" t="inlineStr">
        <is>
          <t>Other (income) expense, net</t>
        </is>
      </c>
      <c r="B14" s="5" t="n">
        <v>6719</v>
      </c>
      <c r="C14" s="5" t="n">
        <v>1831</v>
      </c>
      <c r="D14" s="5" t="n">
        <v>-1575</v>
      </c>
      <c r="E14" s="5" t="n">
        <v>8291</v>
      </c>
    </row>
    <row r="15">
      <c r="A15" s="4" t="inlineStr">
        <is>
          <t>Income before income taxes</t>
        </is>
      </c>
      <c r="B15" s="5" t="n">
        <v>286890</v>
      </c>
      <c r="C15" s="5" t="n">
        <v>323264</v>
      </c>
      <c r="D15" s="5" t="n">
        <v>986565</v>
      </c>
      <c r="E15" s="5" t="n">
        <v>849705</v>
      </c>
    </row>
    <row r="16">
      <c r="A16" s="4" t="inlineStr">
        <is>
          <t>Provision for income taxes</t>
        </is>
      </c>
      <c r="B16" s="5" t="n">
        <v>67515</v>
      </c>
      <c r="C16" s="5" t="n">
        <v>79172</v>
      </c>
      <c r="D16" s="5" t="n">
        <v>232844</v>
      </c>
      <c r="E16" s="5" t="n">
        <v>204649</v>
      </c>
    </row>
    <row r="17">
      <c r="A17" s="4" t="inlineStr">
        <is>
          <t>Net income</t>
        </is>
      </c>
      <c r="B17" s="5" t="n">
        <v>219375</v>
      </c>
      <c r="C17" s="5" t="n">
        <v>244092</v>
      </c>
      <c r="D17" s="5" t="n">
        <v>753721</v>
      </c>
      <c r="E17" s="5" t="n">
        <v>645056</v>
      </c>
    </row>
    <row r="18">
      <c r="A18" s="4" t="inlineStr">
        <is>
          <t>Less: Net income attributable to noncontrolling interests</t>
        </is>
      </c>
      <c r="B18" s="5" t="n">
        <v>1024</v>
      </c>
      <c r="C18" s="5" t="n">
        <v>2813</v>
      </c>
      <c r="D18" s="5" t="n">
        <v>1255</v>
      </c>
      <c r="E18" s="5" t="n">
        <v>9811</v>
      </c>
    </row>
    <row r="19">
      <c r="A19" s="4" t="inlineStr">
        <is>
          <t>Net income attributable to UHS</t>
        </is>
      </c>
      <c r="B19" s="6" t="n">
        <v>218351</v>
      </c>
      <c r="C19" s="6" t="n">
        <v>241279</v>
      </c>
      <c r="D19" s="6" t="n">
        <v>752466</v>
      </c>
      <c r="E19" s="6" t="n">
        <v>635245</v>
      </c>
    </row>
    <row r="20">
      <c r="A20" s="4" t="inlineStr">
        <is>
          <t>Basic earnings per share attributable to UHS</t>
        </is>
      </c>
      <c r="B20" s="7" t="n">
        <v>2.65</v>
      </c>
      <c r="C20" s="7" t="n">
        <v>2.84</v>
      </c>
      <c r="D20" s="7" t="n">
        <v>8.960000000000001</v>
      </c>
      <c r="E20" s="7" t="n">
        <v>7.44</v>
      </c>
    </row>
    <row r="21">
      <c r="A21" s="4" t="inlineStr">
        <is>
          <t>Diluted earnings per share attributable to UHS</t>
        </is>
      </c>
      <c r="B21" s="7" t="n">
        <v>2.6</v>
      </c>
      <c r="C21" s="7" t="n">
        <v>2.82</v>
      </c>
      <c r="D21" s="7" t="n">
        <v>8.83</v>
      </c>
      <c r="E21" s="7" t="n">
        <v>7.4</v>
      </c>
    </row>
    <row r="22">
      <c r="A22" s="4" t="inlineStr">
        <is>
          <t>Weighted average number of common shares - basic</t>
        </is>
      </c>
      <c r="B22" s="5" t="n">
        <v>82262</v>
      </c>
      <c r="C22" s="5" t="n">
        <v>84672</v>
      </c>
      <c r="D22" s="5" t="n">
        <v>83756</v>
      </c>
      <c r="E22" s="5" t="n">
        <v>85172</v>
      </c>
    </row>
    <row r="23">
      <c r="A23" s="4" t="inlineStr">
        <is>
          <t>Add: Other share equivalents</t>
        </is>
      </c>
      <c r="B23" s="5" t="n">
        <v>1411</v>
      </c>
      <c r="C23" s="5" t="n">
        <v>575</v>
      </c>
      <c r="D23" s="5" t="n">
        <v>1275</v>
      </c>
      <c r="E23" s="5" t="n">
        <v>415</v>
      </c>
    </row>
    <row r="24">
      <c r="A24" s="4" t="inlineStr">
        <is>
          <t>Weighted average number of common shares and equivalents - diluted</t>
        </is>
      </c>
      <c r="B24" s="5" t="n">
        <v>83673</v>
      </c>
      <c r="C24" s="5" t="n">
        <v>85247</v>
      </c>
      <c r="D24" s="5" t="n">
        <v>85031</v>
      </c>
      <c r="E24" s="5" t="n">
        <v>855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1</t>
        </is>
      </c>
    </row>
    <row r="3">
      <c r="A3" s="3" t="inlineStr">
        <is>
          <t>Accounting Changes And Error Corrections [Abstract]</t>
        </is>
      </c>
    </row>
    <row r="4">
      <c r="A4" s="4" t="inlineStr">
        <is>
          <t>Recent Accounting Standards</t>
        </is>
      </c>
      <c r="B4" s="4" t="inlineStr">
        <is>
          <t>(14) Recent Accounting Standards In March 2020, the FASB issued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LIBOR and other interbank offered rates to alternative reference rates. This guidance was effective beginning on March 12, 2020, and the Company may elect to apply the amendments prospectively through December 31, 2022.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our results of operations, cash flow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Related Party Transactions (Tables)</t>
        </is>
      </c>
      <c r="B1" s="2" t="inlineStr">
        <is>
          <t>9 Months Ended</t>
        </is>
      </c>
    </row>
    <row r="2">
      <c r="B2" s="2" t="inlineStr">
        <is>
          <t>Sep. 30, 2021</t>
        </is>
      </c>
    </row>
    <row r="3">
      <c r="A3" s="3" t="inlineStr">
        <is>
          <t>Related Party Transactions [Abstract]</t>
        </is>
      </c>
    </row>
    <row r="4">
      <c r="A4" s="4" t="inlineStr">
        <is>
          <t>Remaining Renewal Options and Terms for Each of Three Hospital Facilities Leased from Trust</t>
        </is>
      </c>
      <c r="B4" s="4" t="inlineStr">
        <is>
          <t>The table below details the renewal options and terms for each of our three wholly-owned acute care hospital facilities leased from the Trust:
Hospital Name
Annual Minimum Rent
End of Lease Term
Renewal Term (years)
McAllen Medical Center
$
5,485,000
December, 2026
5(a)
Wellington Regional Medical Center
$
3,030,000
December, 2021
10(b)
Southwest Healthcare System, Inland Valley Campus
$
2,648,000
December, 2021
10(c)
(a)
We have one 5-year renewal option at existing lease rates (through 2031).
(b)
We have two 5-year
(c)
We have two 5-year renewal options at fair market value lease rates (2022 through 2031). As previously disclosed, a wholly-owned subsidiary of ours has notified the Trust that it intends to terminate the existing lease on Southwest Healthcare System, Inland Valley Campus, upon the scheduled expiration of the current lease term on December 31, 2021. As permitted pursuant to the terms of the lease, we have the right to purchase the leased property at its appraised fair market value at the end of the existing lease term. However, we have agreed to exchange, and lease back, substitution properties with an aggregate fair market value substantially equal to that of Southwest Healthcare System, Inland Valley Campus, in return for the real estate assets of the Inland Valley Campus. The substitution properties consist of one acute care hospital (including a behavioral health pavilion) and a newly constructed behavioral health hospital. The independent Trustees (of the Board of Trustees) of the Trust, as well as our Board of Directors, have approved these transactions subject to satisfactory completion of definitive agreements, which are in progress. The effective date of the transactions is expected to coincide with the scheduled lease maturity date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easury (Tables)</t>
        </is>
      </c>
      <c r="B1" s="2" t="inlineStr">
        <is>
          <t>9 Months Ended</t>
        </is>
      </c>
    </row>
    <row r="2">
      <c r="B2" s="2" t="inlineStr">
        <is>
          <t>Sep. 30, 2021</t>
        </is>
      </c>
    </row>
    <row r="3">
      <c r="A3" s="3" t="inlineStr">
        <is>
          <t>Equity [Abstract]</t>
        </is>
      </c>
    </row>
    <row r="4">
      <c r="A4" s="4" t="inlineStr">
        <is>
          <t>Summary of Effects of Foreign Currency Foreign Exchange Contracts on Result of Operations</t>
        </is>
      </c>
      <c r="B4" s="4" t="inlineStr">
        <is>
          <t>The following table presents the effects of our foreign currency foreign exchange contracts on our results of operations for the three and nine-month periods ended September 30, 2021 and 2020 (in thousands):
Gain/(Loss) recognized in AOCI
Three months ended
Nine months ended
September 30,
September 30,
September 30,
September 30,
2021
2020
2021
2020
Net Investment Hedge relationships
Foreign currency foreign exchange contracts
$
26,152
$
(28,244
)
$
(4,879
)
$
15,291</t>
        </is>
      </c>
    </row>
    <row r="5">
      <c r="A5" s="4" t="inlineStr">
        <is>
          <t>Summary of Cash, Cash Equivalents and Restricted Cash Reported In Condensed Consolidated Statements of Cash Flows</t>
        </is>
      </c>
      <c r="B5" s="4" t="inlineStr">
        <is>
          <t>Cash, cash equivalents, and restricted cash as reported in the condensed consolidated statements of cash flows are presented separately on our condensed consolidated balance sheets as follows (in thousands):
September 30,
September 30,
December 31,
2021
2020
2020
Cash and cash equivalents
$
189,743
$
1,101,230
$
1,224,490
Restricted cash and cash equivalents (a)
54,674
44,659
54,664
Total cash, cash equivalents and restricted cash
$
244,417
$
1,145,889
$
1,279,154
(a) Restricted cash and cash equivalents is included in other assets on the accompanying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Assets and Liabilities Recorded at Fair Value on Recurring Basis</t>
        </is>
      </c>
      <c r="B4" s="4" t="inlineStr">
        <is>
          <t>The following tables present the assets and liabilities recorded at fair value on a recurring basis:
Balance at
Balance Sheet
Basis of Fair Value Measurement
(in thousands)
September 30, 2021
Location
Level 1
Level 2
Level 3
Assets:
Money market mutual funds
$
61,000
Cash and cash equivalents
$
61,000
Money market mutual funds
71,018
Other assets
71,018
Certificates of deposit
2,200
Other assets
2,200
Equity securities
86,539
Other assets
86,539
Deferred compensation assets
46,495
Other assets
46,495
Foreign currency exchange contracts
846
Other current assets
846
$
268,098
$
265,052
$
3,046
-
Liabilities:
Deferred compensation liability
46,495
Other noncurrent liabilities
46,495
$
46,495
$
46,495
-
-
Balance at
Balance Sheet
Basis of Fair Value Measurement
(in thousands)
December 31, 2020
Location
Level 1
Level 2
Level 3
Assets:
Term Deposit
$
540,000
Cash and cash equivalents
$
540,000
Money market mutual funds
37,100
Cash and cash equivalents
37,100
Money market mutual funds
70,995
Other assets
70,995
Certificates of deposit
2,300
Other assets
2,300
Equity securities
78,367
Other assets
78,367
Deferred compensation assets
42,044
Other assets
42,044
Foreign currency exchange contracts
9,987
Other current assets
9,987
$
780,793
$
228,506
$
552,287
-
Liabilities:
Deferred compensation liability
$
42,044
Other noncurrent liabilities
$
42,044
$
42,044
$
42,04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porting</t>
        </is>
      </c>
      <c r="B4" s="4" t="inlineStr">
        <is>
          <t>Three months ended September 30, 2021
Acute Care Hospital Services
Behavioral Health Services (a)
Other
Total Consolidated
(Amounts in thousands)
Gross inpatient revenues
$
9,497,975
$
2,470,401
$
-
$
11,968,376
Gross outpatient revenues
$
5,343,246
$
242,976
$
-
$
5,586,222
Total net revenues
$
1,822,027
$
1,328,293
$
5,679
$
3,155,999
Income/(loss) before allocation of corporate overhead and income taxes
$
208,638
$
197,779
$
(119,527
)
$
286,890
Allocation of corporate overhead
$
(58,452
)
$
(43,120
)
$
101,572
$
-
Income/(loss) after allocation of corporate overhead and before income taxes
$
150,186
$
154,659
$
(17,955
)
$
286,890
Total assets as of September 30, 2021
$
5,295,533
$
7,106,832
$
444,488
$
12,846,853
Nine months ended September 30, 2021
Acute Care Hospital Services
Behavioral Health Services (a)
Other
Total Consolidated
(Amounts in thousands)
Gross inpatient revenues
$
27,279,494
$
7,471,742
$
-
$
34,751,236
Gross outpatient revenues
$
15,281,854
$
756,068
$
-
$
16,037,922
Total net revenues
$
5,271,000
$
4,075,127
$
20,739
$
9,366,866
Income/(loss) before allocation of corporate overhead and income taxes
$
600,419
$
753,681
$
(367,535
)
$
986,565
Allocation of corporate overhead
$
(174,786
)
$
(129,169
)
$
303,955
$
0
Income/(loss) after allocation of corporate overhead and before income taxes
$
425,633
$
624,512
$
(63,580
)
$
986,565
Total assets as of September 30, 2021
$
5,295,533
$
7,106,832
$
444,488
$
12,846,853
Three months ended September 30, 2020
Acute Care Hospital Services
Behavioral Health Services (a)
Other
Total Consolidated
(Amounts in thousands)
Gross inpatient revenues
$
8,137,264
$
2,487,568
$
0
$
10,624,832
Gross outpatient revenues
$
4,128,549
$
243,600
$
0
$
4,372,149
Total net revenues
$
1,610,003
$
1,299,591
$
2,947
$
2,912,541
Income/(loss) before allocation of corporate overhead and income taxes
$
177,606
$
252,532
$
(106,874
)
$
323,264
Allocation of corporate overhead
$
(55,980
)
$
(42,667
)
$
98,647
$
0
Income/(loss) after allocation of corporate overhead and before income taxes
$
121,626
$
209,865
$
(8,227
)
$
323,264
Total assets as of September 30, 2020
$
4,666,917
$
6,898,757
$
1,410,084
$
12,975,758
Nine months ended September 30, 2020
Acute Care Hospital Services
Behavioral Health Services (a)
Other
Total Consolidated
(Amounts in thousands)
Gross inpatient revenues
$
22,695,513
$
7,298,466
$
0
$
29,993,979
Gross outpatient revenues
$
12,204,970
$
719,513
$
0
$
12,924,483
Total net revenues
$
4,598,558
$
3,864,823
$
8,581
$
8,471,962
Income/(loss) before allocation of corporate overhead and income taxes
$
464,139
$
746,980
$
(361,414
)
$
849,705
Allocation of corporate overhead
$
(167,936
)
$
(128,147
)
$
296,083
$
0
Income/(loss) after allocation of corporate overhead and before income taxes
$
296,203
$
618,833
$
(65,331
)
$
849,705
Total assets as of September 30, 2020
$
4,666,917
$
6,898,757
$
1,410,084
$
12,975,758
(a)
Includes net revenues generated from our behavioral health care facilities located in the U.K. amounting to approximately $174 million and $155 million for the three-month periods ended September 30, 2021 and 2020, respectively, and approximately $511 million and $429 million for the nine-month periods ended September 30, 2021 and 2020, respectively. Total assets at our U.K. behavioral health care facilities were approximately $1.338 billion and $1.257 billion as of September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Data ("EPS") and 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Computation of Basic and Diluted Earnings per Share</t>
        </is>
      </c>
      <c r="B4" s="4" t="inlineStr">
        <is>
          <t>The following table sets forth the computation of basic and diluted earnings per share for the periods indicated (in thousands, except per share data):
Three months ended September 30,
Nine months ended September 30,
2021
2020
2021
2020
Basic and Diluted:
Net income attributable to UHS
$
218,351
$
241,279
$
752,466
$
635,245
Less: Net income attributable to unvested restricted share grants
(396
)
(790
)
(1,609
)
(1,987
)
Net income attributable to UHS – basic and diluted
$
217,955
$
240,489
$
750,857
$
633,258
Weighted average number of common shares - basic
82,262
84,672
83,756
85,172
Net effect of dilutive stock options and grants based on the treasury stock method
1,411
575
1,275
415
Weighted average number of common shares and equivalents - diluted
83,673
85,247
85,031
85,587
Earnings per basic share attributable to UHS:
$
2.65
$
2.84
$
8.96
$
7.44
Earnings per diluted share attributable to UHS:
$
2.60
$
2.82
$
8.83
$
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es Revenue by Major Source</t>
        </is>
      </c>
      <c r="B4" s="4" t="inlineStr">
        <is>
          <t xml:space="preserve">The following table disaggregates our revenue by major source for the three and nine-month periods ended September 30, 2021 and 2020 (in thousands):
For the three months ended September 30, 2021
Acute Care
Behavioral Health
Other
Total
Medicare
$
310,483
17
%
$
96,219
7
%
$
406,702
13
%
Managed Medicare
280,674
15
%
66,249
5
%
346,923
11
%
Medicaid
136,989
8
%
146,281
11
%
283,270
9
%
Managed Medicaid
176,497
10
%
326,789
25
%
503,286
16
%
Managed Care (HMO and PPOs)
674,396
37
%
349,275
26
%
1,023,671
32
%
UK Revenue
0
0
%
173,728
13
%
173,728
6
%
Other patient revenue and adjustments, net
69,935
4
%
117,442
9
%
187,377
6
%
Other non-patient revenue (a)
173,053
9
%
52,310
4
%
5,679
231,042
7
%
Total Net Revenue
$
1,822,027
100
%
$
1,328,293
100
%
$
5,679
3,155,999
100
%
For the nine months ended September 30, 2021
Acute Care
Behavioral Health
Other
Total
Medicare
$
954,207
18
%
$
277,438
7
%
$
1,231,645
13
%
Managed Medicare
830,627
16
%
185,323
5
%
1,015,950
11
%
Medicaid
418,335
8
%
526,945
13
%
945,280
10
%
Managed Medicaid
473,256
9
%
995,749
24
%
1,469,005
16
%
Managed Care (HMO and PPOs)
1,862,012
35
%
1,070,165
26
%
2,932,177
31
%
UK Revenue
0
0
%
510,614
13
%
510,614
5
%
Other patient revenue and adjustments, net
248,342
5
%
366,669
9
%
615,011
7
%
Other non-patient revenue (a)
484,221
9
%
142,224
3
%
20,739
647,184
7
%
Total Net Revenue
$
5,271,000
100
%
$
4,075,127
100
%
$
20,739
$
9,366,866
100
%
For the three months ended September 30, 2020
Acute Care
Behavioral Health
Other
Total
Medicare
$
319,259
20
%
$
120,691
9
%
$
439,950
15
%
Managed Medicare
234,169
15
%
62,618
5
%
296,787
10
%
Medicaid
160,671
10
%
159,756
12
%
320,427
11
%
Managed Medicaid
126,979
8
%
316,683
24
%
443,662
15
%
Managed Care (HMO and PPOs)
585,333
36
%
321,719
25
%
907,052
31
%
UK Revenue
0
0
%
155,323
12
%
155,323
5
%
Other patient revenue and adjustments, net
56,188
3
%
127,322
10
%
183,510
6
%
Other non-patient revenue (b)
127,404
8
%
35,479
3
%
2,947
165,830
6
%
Total Net Revenue
$
1,610,003
100
%
$
1,299,591
100
%
$
2,947
$
2,912,541
100
%
For the nine months ended September 30, 2020
Acute Care
Behavioral Health
Other
Total
Medicare
$
909,594
20
%
$
346,879
9
%
$
1,256,473
15
%
Managed Medicare
638,931
14
%
181,835
5
%
820,766
10
%
Medicaid
420,082
9
%
488,864
13
%
908,946
11
%
Managed Medicaid
358,770
8
%
900,105
23
%
1,258,875
15
%
Managed Care (HMO and PPOs)
1,558,765
34
%
955,530
25
%
2,514,295
30
%
UK Revenue
0
0
%
428,795
11
%
428,795
5
%
Other patient revenue and adjustments, net
198,983
4
%
371,517
10
%
570,500
7
%
Other non-patient revenue (b)
513,433
11
%
191,298
5
%
8,581
713,312
8
%
Total Net Revenue
$
4,598,558
100
%
$
3,864,823
100
%
$
8,581
$
8,471,962
100
% (a) Acute Care includes CARES Act and other grant revenue of $2 million and $13 million recorded in the three and nine-months periods ended September 30, 2021, respectively. Behavioral Health includes CARES Act and other grant revenue of $114,000 and $2 million recorded in the three and nine-months periods ended September 30, 2021, respectively. (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Accounting (Tables)</t>
        </is>
      </c>
      <c r="B1" s="2" t="inlineStr">
        <is>
          <t>9 Months Ended</t>
        </is>
      </c>
    </row>
    <row r="2">
      <c r="B2" s="2" t="inlineStr">
        <is>
          <t>Sep. 30, 2021</t>
        </is>
      </c>
    </row>
    <row r="3">
      <c r="A3" s="3" t="inlineStr">
        <is>
          <t>Leases [Abstract]</t>
        </is>
      </c>
    </row>
    <row r="4">
      <c r="A4" s="4" t="inlineStr">
        <is>
          <t>Supplemental Cash Flow Information Related to Leases</t>
        </is>
      </c>
      <c r="B4" s="4" t="inlineStr">
        <is>
          <t>Supplemental cash flow information related to leases for the nine-month periods ended September 30, 2021 and 2020 are as follows (in thousands):
Nine months ended September 30,
2021
2020
Cash paid for amounts included in the measurement of lease liabilities:
Operating cash flows from operating leases
$
88,113
$
84,351
Operating cash flows from finance leases
$
3,507
$
1,431
Financing cash flows from finance leases
$
2,315
$
1,918
Right-of-use assets obtained in exchange for lease obligations:
Operating leases
$
20,292
$
47,679
Finance leases
$
7,69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General - Additional Information (Detail) - USD ($) $ in Millions</t>
        </is>
      </c>
      <c r="B1" s="2" t="inlineStr">
        <is>
          <t>1 Months Ended</t>
        </is>
      </c>
      <c r="C1" s="2" t="inlineStr">
        <is>
          <t>3 Months Ended</t>
        </is>
      </c>
    </row>
    <row r="2">
      <c r="B2" s="2" t="inlineStr">
        <is>
          <t>Mar. 31, 2021</t>
        </is>
      </c>
      <c r="C2" s="2" t="inlineStr">
        <is>
          <t>Jun. 30, 2021</t>
        </is>
      </c>
      <c r="D2" s="2" t="inlineStr">
        <is>
          <t>Mar. 31, 2021</t>
        </is>
      </c>
    </row>
    <row r="3">
      <c r="A3" s="3" t="inlineStr">
        <is>
          <t>Disclosure of General Information [Line Items]</t>
        </is>
      </c>
    </row>
    <row r="4">
      <c r="A4" s="4" t="inlineStr">
        <is>
          <t>Additional funds received from government by CARES Act</t>
        </is>
      </c>
      <c r="D4" s="6" t="n">
        <v>189</v>
      </c>
    </row>
    <row r="5">
      <c r="A5" s="4" t="inlineStr">
        <is>
          <t>Return of funds by CARES Act to government</t>
        </is>
      </c>
      <c r="C5" s="6" t="n">
        <v>189</v>
      </c>
    </row>
    <row r="6">
      <c r="A6" s="4" t="inlineStr">
        <is>
          <t>Medicare Accelerated and Advance Payment Program</t>
        </is>
      </c>
    </row>
    <row r="7">
      <c r="A7" s="3" t="inlineStr">
        <is>
          <t>Disclosure of General Information [Line Items]</t>
        </is>
      </c>
    </row>
    <row r="8">
      <c r="A8" s="4" t="inlineStr">
        <is>
          <t>Medicare accelerated payments received</t>
        </is>
      </c>
      <c r="B8" s="6" t="n">
        <v>69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7" customWidth="1" min="2" max="2"/>
    <col width="29" customWidth="1" min="3" max="3"/>
    <col width="14" customWidth="1" min="4" max="4"/>
    <col width="45" customWidth="1" min="5" max="5"/>
    <col width="29" customWidth="1" min="6" max="6"/>
    <col width="21" customWidth="1" min="7" max="7"/>
    <col width="14" customWidth="1" min="8" max="8"/>
    <col width="14" customWidth="1" min="9" max="9"/>
  </cols>
  <sheetData>
    <row r="1">
      <c r="A1" s="1" t="inlineStr">
        <is>
          <t>Relationship with Universal Health Realty Income Trust and Related Party Transactions - Additional Information (Detail)</t>
        </is>
      </c>
      <c r="B1" s="2" t="inlineStr">
        <is>
          <t>3 Months Ended</t>
        </is>
      </c>
      <c r="E1" s="2" t="inlineStr">
        <is>
          <t>9 Months Ended</t>
        </is>
      </c>
      <c r="G1" s="2" t="inlineStr">
        <is>
          <t>12 Months Ended</t>
        </is>
      </c>
    </row>
    <row r="2">
      <c r="B2" s="2" t="inlineStr">
        <is>
          <t>Sep. 30, 2021USD ($)HospitalFacility</t>
        </is>
      </c>
      <c r="C2" s="2" t="inlineStr">
        <is>
          <t>Sep. 30, 2020USD ($)Hospital</t>
        </is>
      </c>
      <c r="D2" s="2" t="inlineStr">
        <is>
          <t>Dec. 31, 2013</t>
        </is>
      </c>
      <c r="E2" s="2" t="inlineStr">
        <is>
          <t>Sep. 30, 2021USD ($)HospitalBedLeaseFacility</t>
        </is>
      </c>
      <c r="F2" s="2" t="inlineStr">
        <is>
          <t>Sep. 30, 2020USD ($)Hospital</t>
        </is>
      </c>
      <c r="G2" s="2" t="inlineStr">
        <is>
          <t>Dec. 31, 2020USD ($)</t>
        </is>
      </c>
      <c r="H2" s="2" t="inlineStr">
        <is>
          <t>Dec. 31, 2019</t>
        </is>
      </c>
      <c r="I2" s="2" t="inlineStr">
        <is>
          <t>Dec. 31, 2018</t>
        </is>
      </c>
    </row>
    <row r="3">
      <c r="A3" s="3" t="inlineStr">
        <is>
          <t>Related Party Transaction [Line Items]</t>
        </is>
      </c>
    </row>
    <row r="4">
      <c r="A4" s="4" t="inlineStr">
        <is>
          <t>Net revenues</t>
        </is>
      </c>
      <c r="B4" s="6" t="n">
        <v>3155999000</v>
      </c>
      <c r="C4" s="6" t="n">
        <v>2912541000</v>
      </c>
      <c r="E4" s="6" t="n">
        <v>9366866000</v>
      </c>
      <c r="F4" s="6" t="n">
        <v>8471962000</v>
      </c>
    </row>
    <row r="5">
      <c r="A5" s="4" t="inlineStr">
        <is>
          <t>Number of hospital facilities | Hospital</t>
        </is>
      </c>
      <c r="E5" s="5" t="n">
        <v>3</v>
      </c>
    </row>
    <row r="6">
      <c r="A6" s="4" t="inlineStr">
        <is>
          <t>Chief Executive Officer</t>
        </is>
      </c>
    </row>
    <row r="7">
      <c r="A7" s="3" t="inlineStr">
        <is>
          <t>Related Party Transaction [Line Items]</t>
        </is>
      </c>
    </row>
    <row r="8">
      <c r="A8" s="4" t="inlineStr">
        <is>
          <t>Estimated payments to acquire life insurance policies</t>
        </is>
      </c>
      <c r="E8" s="6" t="n">
        <v>28000000</v>
      </c>
    </row>
    <row r="9">
      <c r="A9" s="4" t="inlineStr">
        <is>
          <t>Payments to acquire life insurance policies, net</t>
        </is>
      </c>
      <c r="E9" s="5" t="n">
        <v>1000000</v>
      </c>
      <c r="G9" s="6" t="n">
        <v>1100000</v>
      </c>
    </row>
    <row r="10">
      <c r="A10" s="4" t="inlineStr">
        <is>
          <t>Chief Executive Officer | Trust Owned by CEO</t>
        </is>
      </c>
    </row>
    <row r="11">
      <c r="A11" s="3" t="inlineStr">
        <is>
          <t>Related Party Transaction [Line Items]</t>
        </is>
      </c>
    </row>
    <row r="12">
      <c r="A12" s="4" t="inlineStr">
        <is>
          <t>Estimated payments to acquire life insurance policies</t>
        </is>
      </c>
      <c r="E12" s="6" t="n">
        <v>9000000</v>
      </c>
    </row>
    <row r="13">
      <c r="A13" s="4" t="inlineStr">
        <is>
          <t>Minimum</t>
        </is>
      </c>
    </row>
    <row r="14">
      <c r="A14" s="3" t="inlineStr">
        <is>
          <t>Related Party Transaction [Line Items]</t>
        </is>
      </c>
    </row>
    <row r="15">
      <c r="A15" s="4" t="inlineStr">
        <is>
          <t>Lease initial terms</t>
        </is>
      </c>
      <c r="B15" s="4" t="inlineStr">
        <is>
          <t>5 years</t>
        </is>
      </c>
      <c r="E15" s="4" t="inlineStr">
        <is>
          <t>5 years</t>
        </is>
      </c>
    </row>
    <row r="16">
      <c r="A16" s="4" t="inlineStr">
        <is>
          <t>Minimum | Chief Executive Officer</t>
        </is>
      </c>
    </row>
    <row r="17">
      <c r="A17" s="3" t="inlineStr">
        <is>
          <t>Related Party Transaction [Line Items]</t>
        </is>
      </c>
    </row>
    <row r="18">
      <c r="A18" s="4" t="inlineStr">
        <is>
          <t>Estimated death benefit proceeds</t>
        </is>
      </c>
      <c r="E18" s="6" t="n">
        <v>37000000</v>
      </c>
    </row>
    <row r="19">
      <c r="A19" s="4" t="inlineStr">
        <is>
          <t>Maximum</t>
        </is>
      </c>
    </row>
    <row r="20">
      <c r="A20" s="3" t="inlineStr">
        <is>
          <t>Related Party Transaction [Line Items]</t>
        </is>
      </c>
    </row>
    <row r="21">
      <c r="A21" s="4" t="inlineStr">
        <is>
          <t>Lease initial terms</t>
        </is>
      </c>
      <c r="B21" s="4" t="inlineStr">
        <is>
          <t>10 years</t>
        </is>
      </c>
      <c r="E21" s="4" t="inlineStr">
        <is>
          <t>10 years</t>
        </is>
      </c>
    </row>
    <row r="22">
      <c r="A22" s="4" t="inlineStr">
        <is>
          <t>Relationship with Universal Health Realty Income Trust</t>
        </is>
      </c>
    </row>
    <row r="23">
      <c r="A23" s="3" t="inlineStr">
        <is>
          <t>Related Party Transaction [Line Items]</t>
        </is>
      </c>
    </row>
    <row r="24">
      <c r="A24" s="4" t="inlineStr">
        <is>
          <t>Trust outstanding shares held, percentage</t>
        </is>
      </c>
      <c r="B24" s="4" t="inlineStr">
        <is>
          <t>5.70%</t>
        </is>
      </c>
      <c r="E24" s="4" t="inlineStr">
        <is>
          <t>5.70%</t>
        </is>
      </c>
    </row>
    <row r="25">
      <c r="A25" s="4" t="inlineStr">
        <is>
          <t>Percentage of advisory fee on average invested real estate assets</t>
        </is>
      </c>
      <c r="E25" s="4" t="inlineStr">
        <is>
          <t>0.70%</t>
        </is>
      </c>
      <c r="F25" s="4" t="inlineStr">
        <is>
          <t>0.70%</t>
        </is>
      </c>
      <c r="G25" s="4" t="inlineStr">
        <is>
          <t>0.70%</t>
        </is>
      </c>
      <c r="H25" s="4" t="inlineStr">
        <is>
          <t>0.70%</t>
        </is>
      </c>
      <c r="I25" s="4" t="inlineStr">
        <is>
          <t>0.70%</t>
        </is>
      </c>
    </row>
    <row r="26">
      <c r="A26" s="4" t="inlineStr">
        <is>
          <t>Pre-tax share of income from the Trust</t>
        </is>
      </c>
      <c r="B26" s="6" t="n">
        <v>276000</v>
      </c>
      <c r="C26" s="5" t="n">
        <v>300000</v>
      </c>
      <c r="E26" s="6" t="n">
        <v>977000</v>
      </c>
      <c r="F26" s="6" t="n">
        <v>800000</v>
      </c>
    </row>
    <row r="27">
      <c r="A27" s="4" t="inlineStr">
        <is>
          <t>Dividends received from the Trust</t>
        </is>
      </c>
      <c r="B27" s="5" t="n">
        <v>552000</v>
      </c>
      <c r="C27" s="5" t="n">
        <v>543000</v>
      </c>
      <c r="E27" s="5" t="n">
        <v>1700000</v>
      </c>
      <c r="F27" s="5" t="n">
        <v>1600000</v>
      </c>
    </row>
    <row r="28">
      <c r="A28" s="4" t="inlineStr">
        <is>
          <t>Carrying value of investment in Trust</t>
        </is>
      </c>
      <c r="B28" s="5" t="n">
        <v>4700000</v>
      </c>
      <c r="E28" s="5" t="n">
        <v>4700000</v>
      </c>
      <c r="G28" s="6" t="n">
        <v>5400000</v>
      </c>
    </row>
    <row r="29">
      <c r="A29" s="4" t="inlineStr">
        <is>
          <t>Market value of investment in Trust</t>
        </is>
      </c>
      <c r="B29" s="5" t="n">
        <v>43500000</v>
      </c>
      <c r="E29" s="6" t="n">
        <v>43500000</v>
      </c>
      <c r="G29" s="5" t="n">
        <v>50600000</v>
      </c>
    </row>
    <row r="30">
      <c r="A30" s="4" t="inlineStr">
        <is>
          <t>Lease renewal period, years</t>
        </is>
      </c>
      <c r="E30" s="4" t="inlineStr">
        <is>
          <t>5 years</t>
        </is>
      </c>
    </row>
    <row r="31">
      <c r="A31" s="4" t="inlineStr">
        <is>
          <t>Rent expense under operating leases</t>
        </is>
      </c>
      <c r="B31" s="6" t="n">
        <v>4000000</v>
      </c>
      <c r="C31" s="6" t="n">
        <v>4000000</v>
      </c>
      <c r="E31" s="6" t="n">
        <v>13000000</v>
      </c>
      <c r="F31" s="6" t="n">
        <v>12000000</v>
      </c>
    </row>
    <row r="32">
      <c r="A32" s="4" t="inlineStr">
        <is>
          <t>Notice period on renewal of lease</t>
        </is>
      </c>
      <c r="E32" s="4" t="inlineStr">
        <is>
          <t>90 days</t>
        </is>
      </c>
    </row>
    <row r="33">
      <c r="A33" s="4" t="inlineStr">
        <is>
          <t>Period of rights of refusal to leased facilities</t>
        </is>
      </c>
      <c r="E33" s="4" t="inlineStr">
        <is>
          <t>180 days</t>
        </is>
      </c>
    </row>
    <row r="34">
      <c r="A34" s="4" t="inlineStr">
        <is>
          <t>Number of hospital facilities | Hospital</t>
        </is>
      </c>
      <c r="B34" s="5" t="n">
        <v>3</v>
      </c>
      <c r="C34" s="5" t="n">
        <v>3</v>
      </c>
      <c r="E34" s="5" t="n">
        <v>3</v>
      </c>
      <c r="F34" s="5" t="n">
        <v>3</v>
      </c>
    </row>
    <row r="35">
      <c r="A35" s="4" t="inlineStr">
        <is>
          <t>Number of free-standing emergency departments to be acquired | Facility</t>
        </is>
      </c>
      <c r="B35" s="5" t="n">
        <v>2</v>
      </c>
      <c r="E35" s="5" t="n">
        <v>2</v>
      </c>
    </row>
    <row r="36">
      <c r="A36" s="4" t="inlineStr">
        <is>
          <t>Relationship with Universal Health Realty Income Trust | Behavioral Health Care Facility</t>
        </is>
      </c>
    </row>
    <row r="37">
      <c r="A37" s="3" t="inlineStr">
        <is>
          <t>Related Party Transaction [Line Items]</t>
        </is>
      </c>
    </row>
    <row r="38">
      <c r="A38" s="4" t="inlineStr">
        <is>
          <t>Lease initial terms</t>
        </is>
      </c>
      <c r="B38" s="4" t="inlineStr">
        <is>
          <t>20 years</t>
        </is>
      </c>
      <c r="E38" s="4" t="inlineStr">
        <is>
          <t>20 years</t>
        </is>
      </c>
    </row>
    <row r="39">
      <c r="A39" s="4" t="inlineStr">
        <is>
          <t>Lease renewal period, years</t>
        </is>
      </c>
      <c r="E39" s="4" t="inlineStr">
        <is>
          <t>10 years</t>
        </is>
      </c>
    </row>
    <row r="40">
      <c r="A40" s="4" t="inlineStr">
        <is>
          <t>Number of triple net lease | Lease</t>
        </is>
      </c>
      <c r="E40" s="5" t="n">
        <v>5</v>
      </c>
    </row>
    <row r="41">
      <c r="A41" s="4" t="inlineStr">
        <is>
          <t>Relationship with Universal Health Realty Income Trust | Clive, Iowa. | Behavioral Health Care Facility</t>
        </is>
      </c>
    </row>
    <row r="42">
      <c r="A42" s="3" t="inlineStr">
        <is>
          <t>Related Party Transaction [Line Items]</t>
        </is>
      </c>
    </row>
    <row r="43">
      <c r="A43" s="4" t="inlineStr">
        <is>
          <t>Number of bed available in behavioral health care facility | Bed</t>
        </is>
      </c>
      <c r="E43" s="5" t="n">
        <v>100</v>
      </c>
    </row>
    <row r="44">
      <c r="A44" s="4" t="inlineStr">
        <is>
          <t>Relationship with Universal Health Realty Income Trust | Minimum</t>
        </is>
      </c>
    </row>
    <row r="45">
      <c r="A45" s="3" t="inlineStr">
        <is>
          <t>Related Party Transaction [Line Items]</t>
        </is>
      </c>
    </row>
    <row r="46">
      <c r="A46" s="4" t="inlineStr">
        <is>
          <t>Lease initial terms</t>
        </is>
      </c>
      <c r="B46" s="4" t="inlineStr">
        <is>
          <t>13 years</t>
        </is>
      </c>
      <c r="E46" s="4" t="inlineStr">
        <is>
          <t>13 years</t>
        </is>
      </c>
    </row>
    <row r="47">
      <c r="A47" s="4" t="inlineStr">
        <is>
          <t>Relationship with Universal Health Realty Income Trust | Minimum | Limited Liability Companies</t>
        </is>
      </c>
    </row>
    <row r="48">
      <c r="A48" s="3" t="inlineStr">
        <is>
          <t>Related Party Transaction [Line Items]</t>
        </is>
      </c>
    </row>
    <row r="49">
      <c r="A49" s="4" t="inlineStr">
        <is>
          <t>Non-controlling ownership interests by subsidiaries</t>
        </is>
      </c>
      <c r="B49" s="4" t="inlineStr">
        <is>
          <t>95.00%</t>
        </is>
      </c>
      <c r="E49" s="4" t="inlineStr">
        <is>
          <t>95.00%</t>
        </is>
      </c>
    </row>
    <row r="50">
      <c r="A50" s="4" t="inlineStr">
        <is>
          <t>Relationship with Universal Health Realty Income Trust | Maximum</t>
        </is>
      </c>
    </row>
    <row r="51">
      <c r="A51" s="3" t="inlineStr">
        <is>
          <t>Related Party Transaction [Line Items]</t>
        </is>
      </c>
    </row>
    <row r="52">
      <c r="A52" s="4" t="inlineStr">
        <is>
          <t>Lease initial terms</t>
        </is>
      </c>
      <c r="B52" s="4" t="inlineStr">
        <is>
          <t>15 years</t>
        </is>
      </c>
      <c r="E52" s="4" t="inlineStr">
        <is>
          <t>15 years</t>
        </is>
      </c>
    </row>
    <row r="53">
      <c r="A53" s="4" t="inlineStr">
        <is>
          <t>Relationship with Universal Health Realty Income Trust | Maximum | Limited Liability Companies</t>
        </is>
      </c>
    </row>
    <row r="54">
      <c r="A54" s="3" t="inlineStr">
        <is>
          <t>Related Party Transaction [Line Items]</t>
        </is>
      </c>
    </row>
    <row r="55">
      <c r="A55" s="4" t="inlineStr">
        <is>
          <t>Non-controlling ownership interests by subsidiaries</t>
        </is>
      </c>
      <c r="B55" s="4" t="inlineStr">
        <is>
          <t>100.00%</t>
        </is>
      </c>
      <c r="E55" s="4" t="inlineStr">
        <is>
          <t>100.00%</t>
        </is>
      </c>
    </row>
    <row r="56">
      <c r="A56" s="4" t="inlineStr">
        <is>
          <t>Relationship with Universal Health Realty Income Trust | Advisory Fee</t>
        </is>
      </c>
    </row>
    <row r="57">
      <c r="A57" s="3" t="inlineStr">
        <is>
          <t>Related Party Transaction [Line Items]</t>
        </is>
      </c>
    </row>
    <row r="58">
      <c r="A58" s="4" t="inlineStr">
        <is>
          <t>Net revenues</t>
        </is>
      </c>
      <c r="B58" s="6" t="n">
        <v>1100000</v>
      </c>
      <c r="C58" s="6" t="n">
        <v>1000000</v>
      </c>
      <c r="E58" s="6" t="n">
        <v>3300000</v>
      </c>
      <c r="F58" s="6" t="n">
        <v>3100000</v>
      </c>
    </row>
    <row r="59">
      <c r="A59" s="4" t="inlineStr">
        <is>
          <t>Premier, Inc. | Group Purchasing Organization Agreement | Restricted Stock</t>
        </is>
      </c>
    </row>
    <row r="60">
      <c r="A60" s="3" t="inlineStr">
        <is>
          <t>Related Party Transaction [Line Items]</t>
        </is>
      </c>
    </row>
    <row r="61">
      <c r="A61" s="4" t="inlineStr">
        <is>
          <t>Shares vesting period</t>
        </is>
      </c>
      <c r="D61" s="4" t="inlineStr">
        <is>
          <t>7 years</t>
        </is>
      </c>
    </row>
    <row r="62">
      <c r="A62" s="4" t="inlineStr">
        <is>
          <t>Shares vesting period start year</t>
        </is>
      </c>
      <c r="D62" s="4" t="inlineStr">
        <is>
          <t>2014</t>
        </is>
      </c>
    </row>
    <row r="63">
      <c r="A63" s="4" t="inlineStr">
        <is>
          <t>Shares vesting period end year</t>
        </is>
      </c>
      <c r="D63" s="4" t="inlineStr">
        <is>
          <t>2020</t>
        </is>
      </c>
    </row>
    <row r="64">
      <c r="A64" s="4" t="inlineStr">
        <is>
          <t>Market value of retained vested shares</t>
        </is>
      </c>
      <c r="E64" s="5" t="n">
        <v>87000000</v>
      </c>
      <c r="G64" s="6" t="n">
        <v>78000000</v>
      </c>
    </row>
    <row r="65">
      <c r="A65" s="4" t="inlineStr">
        <is>
          <t>Premier, Inc. | Other (Income) Expense, Net</t>
        </is>
      </c>
    </row>
    <row r="66">
      <c r="A66" s="3" t="inlineStr">
        <is>
          <t>Related Party Transaction [Line Items]</t>
        </is>
      </c>
    </row>
    <row r="67">
      <c r="A67" s="4" t="inlineStr">
        <is>
          <t>Dividend</t>
        </is>
      </c>
      <c r="B67" s="6" t="n">
        <v>400000</v>
      </c>
      <c r="C67" s="6" t="n">
        <v>400000</v>
      </c>
      <c r="E67" s="6" t="n">
        <v>1300000</v>
      </c>
      <c r="F67" s="6" t="n">
        <v>400000</v>
      </c>
    </row>
  </sheetData>
  <mergeCells count="4">
    <mergeCell ref="A1:A2"/>
    <mergeCell ref="B1:D1"/>
    <mergeCell ref="E1:F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219375</v>
      </c>
      <c r="C4" s="6" t="n">
        <v>244092</v>
      </c>
      <c r="D4" s="6" t="n">
        <v>753721</v>
      </c>
      <c r="E4" s="6" t="n">
        <v>645056</v>
      </c>
    </row>
    <row r="5">
      <c r="A5" s="3" t="inlineStr">
        <is>
          <t>Other comprehensive income (loss):</t>
        </is>
      </c>
    </row>
    <row r="6">
      <c r="A6" s="4" t="inlineStr">
        <is>
          <t>Foreign currency translation adjustment</t>
        </is>
      </c>
      <c r="B6" s="5" t="n">
        <v>-9121</v>
      </c>
      <c r="C6" s="5" t="n">
        <v>14245</v>
      </c>
      <c r="D6" s="5" t="n">
        <v>-23184</v>
      </c>
      <c r="E6" s="5" t="n">
        <v>-18280</v>
      </c>
    </row>
    <row r="7">
      <c r="A7" s="4" t="inlineStr">
        <is>
          <t>Other comprehensive income (loss) before tax</t>
        </is>
      </c>
      <c r="B7" s="5" t="n">
        <v>-9121</v>
      </c>
      <c r="C7" s="5" t="n">
        <v>14245</v>
      </c>
      <c r="D7" s="5" t="n">
        <v>-23184</v>
      </c>
      <c r="E7" s="5" t="n">
        <v>-18280</v>
      </c>
    </row>
    <row r="8">
      <c r="A8" s="4" t="inlineStr">
        <is>
          <t>Income tax expense (benefit) related to items of other comprehensive income (loss)</t>
        </is>
      </c>
      <c r="B8" s="5" t="n">
        <v>109</v>
      </c>
      <c r="C8" s="5" t="n">
        <v>302</v>
      </c>
      <c r="D8" s="5" t="n">
        <v>-1958</v>
      </c>
      <c r="E8" s="5" t="n">
        <v>-908</v>
      </c>
    </row>
    <row r="9">
      <c r="A9" s="4" t="inlineStr">
        <is>
          <t>Total other comprehensive income (loss), net of tax</t>
        </is>
      </c>
      <c r="B9" s="5" t="n">
        <v>-9230</v>
      </c>
      <c r="C9" s="5" t="n">
        <v>13943</v>
      </c>
      <c r="D9" s="5" t="n">
        <v>-21226</v>
      </c>
      <c r="E9" s="5" t="n">
        <v>-17372</v>
      </c>
    </row>
    <row r="10">
      <c r="A10" s="4" t="inlineStr">
        <is>
          <t>Comprehensive income</t>
        </is>
      </c>
      <c r="B10" s="5" t="n">
        <v>210145</v>
      </c>
      <c r="C10" s="5" t="n">
        <v>258035</v>
      </c>
      <c r="D10" s="5" t="n">
        <v>732495</v>
      </c>
      <c r="E10" s="5" t="n">
        <v>627684</v>
      </c>
    </row>
    <row r="11">
      <c r="A11" s="4" t="inlineStr">
        <is>
          <t>Less: Comprehensive income attributable to noncontrolling interests</t>
        </is>
      </c>
      <c r="B11" s="5" t="n">
        <v>1024</v>
      </c>
      <c r="C11" s="5" t="n">
        <v>2813</v>
      </c>
      <c r="D11" s="5" t="n">
        <v>1255</v>
      </c>
      <c r="E11" s="5" t="n">
        <v>9811</v>
      </c>
    </row>
    <row r="12">
      <c r="A12" s="4" t="inlineStr">
        <is>
          <t>Comprehensive income attributable to UHS</t>
        </is>
      </c>
      <c r="B12" s="6" t="n">
        <v>209121</v>
      </c>
      <c r="C12" s="6" t="n">
        <v>255222</v>
      </c>
      <c r="D12" s="6" t="n">
        <v>731240</v>
      </c>
      <c r="E12" s="6" t="n">
        <v>6178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maining Renewal Options and Terms for Hospital Facilities Leased from Trust (Detail)</t>
        </is>
      </c>
      <c r="B1" s="2" t="inlineStr">
        <is>
          <t>9 Months Ended</t>
        </is>
      </c>
    </row>
    <row r="2">
      <c r="B2" s="2" t="inlineStr">
        <is>
          <t>Sep. 30, 2021USD ($)</t>
        </is>
      </c>
    </row>
    <row r="3">
      <c r="A3" s="4" t="inlineStr">
        <is>
          <t>McAllen Medical Center</t>
        </is>
      </c>
    </row>
    <row r="4">
      <c r="A4" s="3" t="inlineStr">
        <is>
          <t>Property Subject to or Available for Operating Lease [Line Items]</t>
        </is>
      </c>
    </row>
    <row r="5">
      <c r="A5" s="4" t="inlineStr">
        <is>
          <t>Annual Minimum Rent</t>
        </is>
      </c>
      <c r="B5" s="6" t="n">
        <v>5485000</v>
      </c>
    </row>
    <row r="6">
      <c r="A6" s="4" t="inlineStr">
        <is>
          <t>End of Lease Term</t>
        </is>
      </c>
      <c r="B6" s="4" t="inlineStr">
        <is>
          <t>2026-12</t>
        </is>
      </c>
    </row>
    <row r="7">
      <c r="A7" s="4" t="inlineStr">
        <is>
          <t>Renewal Term (years)</t>
        </is>
      </c>
      <c r="B7" s="4" t="inlineStr">
        <is>
          <t>5 years</t>
        </is>
      </c>
      <c r="C7" s="4" t="inlineStr">
        <is>
          <t>[1]</t>
        </is>
      </c>
    </row>
    <row r="8">
      <c r="A8" s="4" t="inlineStr">
        <is>
          <t>Wellington Regional Medical Center</t>
        </is>
      </c>
    </row>
    <row r="9">
      <c r="A9" s="3" t="inlineStr">
        <is>
          <t>Property Subject to or Available for Operating Lease [Line Items]</t>
        </is>
      </c>
    </row>
    <row r="10">
      <c r="A10" s="4" t="inlineStr">
        <is>
          <t>Annual Minimum Rent</t>
        </is>
      </c>
      <c r="B10" s="6" t="n">
        <v>3030000</v>
      </c>
    </row>
    <row r="11">
      <c r="A11" s="4" t="inlineStr">
        <is>
          <t>End of Lease Term</t>
        </is>
      </c>
      <c r="B11" s="4" t="inlineStr">
        <is>
          <t>2021-12</t>
        </is>
      </c>
    </row>
    <row r="12">
      <c r="A12" s="4" t="inlineStr">
        <is>
          <t>Renewal Term (years)</t>
        </is>
      </c>
      <c r="B12" s="4" t="inlineStr">
        <is>
          <t>10 years</t>
        </is>
      </c>
      <c r="C12" s="4" t="inlineStr">
        <is>
          <t>[2]</t>
        </is>
      </c>
    </row>
    <row r="13">
      <c r="A13" s="4" t="inlineStr">
        <is>
          <t>Southwest Healthcare System, Inland Valley Campus</t>
        </is>
      </c>
    </row>
    <row r="14">
      <c r="A14" s="3" t="inlineStr">
        <is>
          <t>Property Subject to or Available for Operating Lease [Line Items]</t>
        </is>
      </c>
    </row>
    <row r="15">
      <c r="A15" s="4" t="inlineStr">
        <is>
          <t>Annual Minimum Rent</t>
        </is>
      </c>
      <c r="B15" s="6" t="n">
        <v>2648000</v>
      </c>
    </row>
    <row r="16">
      <c r="A16" s="4" t="inlineStr">
        <is>
          <t>End of Lease Term</t>
        </is>
      </c>
      <c r="B16" s="4" t="inlineStr">
        <is>
          <t>2021-12</t>
        </is>
      </c>
    </row>
    <row r="17">
      <c r="A17" s="4" t="inlineStr">
        <is>
          <t>Renewal Term (years)</t>
        </is>
      </c>
      <c r="B17" s="4" t="inlineStr">
        <is>
          <t>10 years</t>
        </is>
      </c>
      <c r="C17" s="4" t="inlineStr">
        <is>
          <t>[3]</t>
        </is>
      </c>
    </row>
    <row r="18"/>
    <row r="19">
      <c r="A19" s="4" t="inlineStr">
        <is>
          <t>[1]</t>
        </is>
      </c>
      <c r="B19" s="4" t="inlineStr">
        <is>
          <t>We have one 5-year renewal option at existing lease rates (through 2031).</t>
        </is>
      </c>
    </row>
    <row r="20">
      <c r="A20" s="4" t="inlineStr">
        <is>
          <t>[2]</t>
        </is>
      </c>
      <c r="B20" s="4" t="inlineStr">
        <is>
          <t>We have two 5-year</t>
        </is>
      </c>
    </row>
    <row r="21">
      <c r="A21" s="4" t="inlineStr">
        <is>
          <t>[3]</t>
        </is>
      </c>
      <c r="B21" s="4" t="inlineStr">
        <is>
          <t>We have two 5-year renewal options at fair market value lease rates (2022 through 2031).  As previously disclosed, a wholly-owned subsidiary of ours has notified the Trust that it intends to terminate the existing lease on Southwest Healthcare System, Inland Valley Campus, upon the scheduled expiration of the current lease term on December 31, 2021.  As permitted pursuant to the terms of the lease, we have the right to purchase the leased property at its appraised fair market value at the end of the existing lease term.  However, we have agreed to exchange, and lease back, substitution properties with an aggregate fair market value substantially equal to that of Southwest Healthcare System, Inland Valley Campus, in return for the real estate assets of the Inland Valley Campus. The substitution properties consist of one acute care hospital (including a behavioral health pavilion) and a newly constructed behavioral health hospital. The independent Trustees (of the Board of Trustees) of the Trust, as well as our Board of Directors, have approved these transactions subject to satisfactory completion of definitive agreements, which are in progress. The effective date of the transactions is expected to coincide with the scheduled lease maturity date of December 31, 2021</t>
        </is>
      </c>
    </row>
  </sheetData>
  <mergeCells count="7">
    <mergeCell ref="A1:A2"/>
    <mergeCell ref="B1:C1"/>
    <mergeCell ref="B2:C2"/>
    <mergeCell ref="A18:C18"/>
    <mergeCell ref="B19:C19"/>
    <mergeCell ref="B20:C20"/>
    <mergeCell ref="B21:C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Remaining Renewal Options and Terms for Hospital Facilities Leased from Trust (Parenthetical) (Detail)</t>
        </is>
      </c>
      <c r="B1" s="2" t="inlineStr">
        <is>
          <t>9 Months Ended</t>
        </is>
      </c>
    </row>
    <row r="2">
      <c r="B2" s="2" t="inlineStr">
        <is>
          <t>Sep. 30, 2021</t>
        </is>
      </c>
    </row>
    <row r="3">
      <c r="A3" s="4" t="inlineStr">
        <is>
          <t>McAllen Medical Center</t>
        </is>
      </c>
    </row>
    <row r="4">
      <c r="A4" s="3" t="inlineStr">
        <is>
          <t>Property Subject to or Available for Operating Lease [Line Items]</t>
        </is>
      </c>
    </row>
    <row r="5">
      <c r="A5" s="4" t="inlineStr">
        <is>
          <t>Renewal options term at existing lease rates</t>
        </is>
      </c>
      <c r="B5" s="4" t="inlineStr">
        <is>
          <t>5 years</t>
        </is>
      </c>
    </row>
    <row r="6">
      <c r="A6" s="4" t="inlineStr">
        <is>
          <t>McAllen Medical Center | Maximum</t>
        </is>
      </c>
    </row>
    <row r="7">
      <c r="A7" s="3" t="inlineStr">
        <is>
          <t>Property Subject to or Available for Operating Lease [Line Items]</t>
        </is>
      </c>
    </row>
    <row r="8">
      <c r="A8" s="4" t="inlineStr">
        <is>
          <t>Renewal options at existing lease rates expiration year</t>
        </is>
      </c>
      <c r="B8" s="4" t="inlineStr">
        <is>
          <t>2031</t>
        </is>
      </c>
    </row>
    <row r="9">
      <c r="A9" s="4" t="inlineStr">
        <is>
          <t>Wellington Regional Medical Center</t>
        </is>
      </c>
    </row>
    <row r="10">
      <c r="A10" s="3" t="inlineStr">
        <is>
          <t>Property Subject to or Available for Operating Lease [Line Items]</t>
        </is>
      </c>
    </row>
    <row r="11">
      <c r="A11" s="4" t="inlineStr">
        <is>
          <t>Renewal options term at fair market lease rates</t>
        </is>
      </c>
      <c r="B11" s="4" t="inlineStr">
        <is>
          <t>5 years</t>
        </is>
      </c>
    </row>
    <row r="12">
      <c r="A12" s="4" t="inlineStr">
        <is>
          <t>Wellington Regional Medical Center | Maximum</t>
        </is>
      </c>
    </row>
    <row r="13">
      <c r="A13" s="3" t="inlineStr">
        <is>
          <t>Property Subject to or Available for Operating Lease [Line Items]</t>
        </is>
      </c>
    </row>
    <row r="14">
      <c r="A14" s="4" t="inlineStr">
        <is>
          <t>Renewal options at fair market value lease rates expiration year</t>
        </is>
      </c>
      <c r="B14" s="4" t="inlineStr">
        <is>
          <t>2031</t>
        </is>
      </c>
    </row>
    <row r="15">
      <c r="A15" s="4" t="inlineStr">
        <is>
          <t>Wellington Regional Medical Center | Minimum</t>
        </is>
      </c>
    </row>
    <row r="16">
      <c r="A16" s="3" t="inlineStr">
        <is>
          <t>Property Subject to or Available for Operating Lease [Line Items]</t>
        </is>
      </c>
    </row>
    <row r="17">
      <c r="A17" s="4" t="inlineStr">
        <is>
          <t>Renewal options at fair market value lease rates expiration year</t>
        </is>
      </c>
      <c r="B17" s="4" t="inlineStr">
        <is>
          <t>2022</t>
        </is>
      </c>
    </row>
    <row r="18">
      <c r="A18" s="4" t="inlineStr">
        <is>
          <t>Southwest Healthcare System, Inland Valley Campus</t>
        </is>
      </c>
    </row>
    <row r="19">
      <c r="A19" s="3" t="inlineStr">
        <is>
          <t>Property Subject to or Available for Operating Lease [Line Items]</t>
        </is>
      </c>
    </row>
    <row r="20">
      <c r="A20" s="4" t="inlineStr">
        <is>
          <t>Renewal options term at fair market lease rates</t>
        </is>
      </c>
      <c r="B20" s="4" t="inlineStr">
        <is>
          <t>5 years</t>
        </is>
      </c>
    </row>
    <row r="21">
      <c r="A21" s="4" t="inlineStr">
        <is>
          <t>Southwest Healthcare System, Inland Valley Campus | Maximum</t>
        </is>
      </c>
    </row>
    <row r="22">
      <c r="A22" s="3" t="inlineStr">
        <is>
          <t>Property Subject to or Available for Operating Lease [Line Items]</t>
        </is>
      </c>
    </row>
    <row r="23">
      <c r="A23" s="4" t="inlineStr">
        <is>
          <t>Renewal options at fair market value lease rates expiration year</t>
        </is>
      </c>
      <c r="B23" s="4" t="inlineStr">
        <is>
          <t>2031</t>
        </is>
      </c>
    </row>
    <row r="24">
      <c r="A24" s="4" t="inlineStr">
        <is>
          <t>Southwest Healthcare System, Inland Valley Campus | Minimum</t>
        </is>
      </c>
    </row>
    <row r="25">
      <c r="A25" s="3" t="inlineStr">
        <is>
          <t>Property Subject to or Available for Operating Lease [Line Items]</t>
        </is>
      </c>
    </row>
    <row r="26">
      <c r="A26" s="4" t="inlineStr">
        <is>
          <t>Renewal options at fair market value lease rates expiration year</t>
        </is>
      </c>
      <c r="B26" s="4" t="inlineStr">
        <is>
          <t>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Other Noncurrent Liabilities and Redeemable/Noncontrolling Interests - Additional Information (Detail) $ in Millions</t>
        </is>
      </c>
      <c r="B1" s="2" t="inlineStr">
        <is>
          <t>Sep. 30, 2021USD ($)Facility</t>
        </is>
      </c>
    </row>
    <row r="2">
      <c r="A2" s="3" t="inlineStr">
        <is>
          <t>Minority Interest [Line Items]</t>
        </is>
      </c>
    </row>
    <row r="3">
      <c r="A3" s="4" t="inlineStr">
        <is>
          <t>Behavioral health care facilities with outside owners holding non-controlling minority interest | Facility</t>
        </is>
      </c>
      <c r="B3" s="5" t="n">
        <v>5</v>
      </c>
    </row>
    <row r="4">
      <c r="A4" s="4" t="inlineStr">
        <is>
          <t>Non-controlling interest balances</t>
        </is>
      </c>
      <c r="B4" s="6" t="n">
        <v>94</v>
      </c>
    </row>
    <row r="5">
      <c r="A5" s="4" t="inlineStr">
        <is>
          <t>Redeemable non-controlling interest balances</t>
        </is>
      </c>
      <c r="B5" s="6" t="n">
        <v>5</v>
      </c>
    </row>
    <row r="6">
      <c r="A6" s="4" t="inlineStr">
        <is>
          <t>Outside Owners | Acute Care Facility | Washington, District of Columbia</t>
        </is>
      </c>
    </row>
    <row r="7">
      <c r="A7" s="3" t="inlineStr">
        <is>
          <t>Minority Interest [Line Items]</t>
        </is>
      </c>
    </row>
    <row r="8">
      <c r="A8" s="4" t="inlineStr">
        <is>
          <t>Percentage of non-controlling, minority ownership interests held by outside owners</t>
        </is>
      </c>
      <c r="B8" s="4" t="inlineStr">
        <is>
          <t>20.00%</t>
        </is>
      </c>
    </row>
    <row r="9">
      <c r="A9" s="4" t="inlineStr">
        <is>
          <t>Outside Owners | Acute Care Facility | Texas</t>
        </is>
      </c>
    </row>
    <row r="10">
      <c r="A10" s="3" t="inlineStr">
        <is>
          <t>Minority Interest [Line Items]</t>
        </is>
      </c>
    </row>
    <row r="11">
      <c r="A11" s="4" t="inlineStr">
        <is>
          <t>Percentage of non-controlling, minority ownership interests held by outside owners</t>
        </is>
      </c>
      <c r="B11" s="4" t="inlineStr">
        <is>
          <t>9.00%</t>
        </is>
      </c>
    </row>
    <row r="12">
      <c r="A12" s="4" t="inlineStr">
        <is>
          <t>Outside Owners | Acute Care Facility | Nevada</t>
        </is>
      </c>
    </row>
    <row r="13">
      <c r="A13" s="3" t="inlineStr">
        <is>
          <t>Minority Interest [Line Items]</t>
        </is>
      </c>
    </row>
    <row r="14">
      <c r="A14" s="4" t="inlineStr">
        <is>
          <t>Percentage of non-controlling, minority ownership interests held by outside owners</t>
        </is>
      </c>
      <c r="B14" s="4" t="inlineStr">
        <is>
          <t>5.00%</t>
        </is>
      </c>
    </row>
    <row r="15">
      <c r="A15" s="4" t="inlineStr">
        <is>
          <t>Outside Owners | Behavioral Health Care Facility | Pennsylvania</t>
        </is>
      </c>
    </row>
    <row r="16">
      <c r="A16" s="3" t="inlineStr">
        <is>
          <t>Minority Interest [Line Items]</t>
        </is>
      </c>
    </row>
    <row r="17">
      <c r="A17" s="4" t="inlineStr">
        <is>
          <t>Percentage of non-controlling, minority ownership interests held by outside owners</t>
        </is>
      </c>
      <c r="B17" s="4" t="inlineStr">
        <is>
          <t>20.00%</t>
        </is>
      </c>
    </row>
    <row r="18">
      <c r="A18" s="4" t="inlineStr">
        <is>
          <t>Outside Owners | Behavioral Health Care Facility | Ohio</t>
        </is>
      </c>
    </row>
    <row r="19">
      <c r="A19" s="3" t="inlineStr">
        <is>
          <t>Minority Interest [Line Items]</t>
        </is>
      </c>
    </row>
    <row r="20">
      <c r="A20" s="4" t="inlineStr">
        <is>
          <t>Percentage of non-controlling, minority ownership interests held by outside owners</t>
        </is>
      </c>
      <c r="B20" s="4" t="inlineStr">
        <is>
          <t>30.00%</t>
        </is>
      </c>
    </row>
    <row r="21">
      <c r="A21" s="4" t="inlineStr">
        <is>
          <t>Outside Owners | Behavioral Health Care Facility | Washington</t>
        </is>
      </c>
    </row>
    <row r="22">
      <c r="A22" s="3" t="inlineStr">
        <is>
          <t>Minority Interest [Line Items]</t>
        </is>
      </c>
    </row>
    <row r="23">
      <c r="A23" s="4" t="inlineStr">
        <is>
          <t>Percentage of non-controlling, minority ownership interests held by outside owners</t>
        </is>
      </c>
      <c r="B23" s="4" t="inlineStr">
        <is>
          <t>20.00%</t>
        </is>
      </c>
    </row>
    <row r="24">
      <c r="A24" s="4" t="inlineStr">
        <is>
          <t>Outside Owners | Behavioral Health Care Facility | Missouri</t>
        </is>
      </c>
    </row>
    <row r="25">
      <c r="A25" s="3" t="inlineStr">
        <is>
          <t>Minority Interest [Line Items]</t>
        </is>
      </c>
    </row>
    <row r="26">
      <c r="A26" s="4" t="inlineStr">
        <is>
          <t>Percentage of non-controlling, minority ownership interests held by outside owners</t>
        </is>
      </c>
      <c r="B26" s="4" t="inlineStr">
        <is>
          <t>25.00%</t>
        </is>
      </c>
    </row>
    <row r="27">
      <c r="A27" s="4" t="inlineStr">
        <is>
          <t>Outside Owners | Behavioral Health Care Facility | Iowa</t>
        </is>
      </c>
    </row>
    <row r="28">
      <c r="A28" s="3" t="inlineStr">
        <is>
          <t>Minority Interest [Line Items]</t>
        </is>
      </c>
    </row>
    <row r="29">
      <c r="A29" s="4" t="inlineStr">
        <is>
          <t>Percentage of non-controlling, minority ownership interests held by outside owners</t>
        </is>
      </c>
      <c r="B29" s="4" t="inlineStr">
        <is>
          <t>4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 width="58" customWidth="1" min="6" max="6"/>
    <col width="14" customWidth="1" min="7" max="7"/>
    <col width="14" customWidth="1" min="8" max="8"/>
    <col width="14" customWidth="1" min="9" max="9"/>
    <col width="15" customWidth="1" min="10" max="10"/>
    <col width="14" customWidth="1" min="11" max="11"/>
    <col width="17" customWidth="1" min="12" max="12"/>
  </cols>
  <sheetData>
    <row r="1">
      <c r="A1" s="1" t="inlineStr">
        <is>
          <t>Treasury - Additional Information (Detail) - USD ($)</t>
        </is>
      </c>
      <c r="B1" s="2" t="inlineStr">
        <is>
          <t>Sep. 13, 2021</t>
        </is>
      </c>
      <c r="C1" s="2" t="inlineStr">
        <is>
          <t>Aug. 24, 2021</t>
        </is>
      </c>
      <c r="D1" s="2" t="inlineStr">
        <is>
          <t>Sep. 28, 2020</t>
        </is>
      </c>
      <c r="E1" s="2" t="inlineStr">
        <is>
          <t>Sep. 30, 2021</t>
        </is>
      </c>
      <c r="F1" s="2" t="inlineStr">
        <is>
          <t>Sep. 30, 2021</t>
        </is>
      </c>
      <c r="G1" s="2" t="inlineStr">
        <is>
          <t>Sep. 30, 2020</t>
        </is>
      </c>
      <c r="H1" s="2" t="inlineStr">
        <is>
          <t>Apr. 30, 2021</t>
        </is>
      </c>
      <c r="I1" s="2" t="inlineStr">
        <is>
          <t>Mar. 31, 2021</t>
        </is>
      </c>
      <c r="J1" s="2" t="inlineStr">
        <is>
          <t>Dec. 31, 2020</t>
        </is>
      </c>
      <c r="K1" s="2" t="inlineStr">
        <is>
          <t>Sep. 21, 2020</t>
        </is>
      </c>
      <c r="L1" s="2" t="inlineStr">
        <is>
          <t>Oct. 23, 2018</t>
        </is>
      </c>
    </row>
    <row r="2">
      <c r="A2" s="3" t="inlineStr">
        <is>
          <t>Equity Class Of Treasury Stock [Line Items]</t>
        </is>
      </c>
    </row>
    <row r="3">
      <c r="A3" s="4" t="inlineStr">
        <is>
          <t>Line of credit facility, starting date</t>
        </is>
      </c>
      <c r="F3" s="4" t="inlineStr">
        <is>
          <t>Aug. 24,
		2021</t>
        </is>
      </c>
    </row>
    <row r="4">
      <c r="A4" s="4" t="inlineStr">
        <is>
          <t>Rate adjustment to weighted average federal funds rate for credit facility borrowings</t>
        </is>
      </c>
      <c r="E4" s="4" t="inlineStr">
        <is>
          <t>0.50%</t>
        </is>
      </c>
      <c r="F4" s="4" t="inlineStr">
        <is>
          <t>0.50%</t>
        </is>
      </c>
    </row>
    <row r="5">
      <c r="A5" s="4" t="inlineStr">
        <is>
          <t>Rate adjustment to one month Eurodollar rate on credit facility borrowings</t>
        </is>
      </c>
      <c r="F5" s="4" t="inlineStr">
        <is>
          <t>1.00%</t>
        </is>
      </c>
    </row>
    <row r="6">
      <c r="A6" s="4" t="inlineStr">
        <is>
          <t>Accounts receivable securitization program credit facility, borrowing capacity</t>
        </is>
      </c>
      <c r="I6" s="6" t="n">
        <v>450000000</v>
      </c>
    </row>
    <row r="7">
      <c r="A7" s="4" t="inlineStr">
        <is>
          <t>Accounts receivable securitization program credit facility, available borrowing capacity</t>
        </is>
      </c>
      <c r="H7" s="6" t="n">
        <v>20000000</v>
      </c>
    </row>
    <row r="8">
      <c r="A8" s="4" t="inlineStr">
        <is>
          <t>Accounts receivable securitization program credit facility, amount outstanding</t>
        </is>
      </c>
      <c r="E8" s="6" t="n">
        <v>0</v>
      </c>
      <c r="F8" s="6" t="n">
        <v>0</v>
      </c>
    </row>
    <row r="9">
      <c r="A9" s="4" t="inlineStr">
        <is>
          <t>Costs related to extinguishment of debt</t>
        </is>
      </c>
      <c r="E9" s="5" t="n">
        <v>17000000</v>
      </c>
      <c r="F9" s="5" t="n">
        <v>16831000</v>
      </c>
      <c r="G9" s="6" t="n">
        <v>1365000</v>
      </c>
    </row>
    <row r="10">
      <c r="A10" s="4" t="inlineStr">
        <is>
          <t>Write-off of deferred charges included in other (income) expense, net</t>
        </is>
      </c>
      <c r="F10" s="5" t="n">
        <v>7000000</v>
      </c>
    </row>
    <row r="11">
      <c r="A11" s="4" t="inlineStr">
        <is>
          <t>Debt instrument carrying amount</t>
        </is>
      </c>
      <c r="E11" s="5" t="n">
        <v>3750000000</v>
      </c>
      <c r="F11" s="5" t="n">
        <v>3750000000</v>
      </c>
      <c r="J11" s="6" t="n">
        <v>3900000000</v>
      </c>
    </row>
    <row r="12">
      <c r="A12" s="4" t="inlineStr">
        <is>
          <t>Fair value of debt</t>
        </is>
      </c>
      <c r="E12" s="5" t="n">
        <v>3750000000</v>
      </c>
      <c r="F12" s="5" t="n">
        <v>3750000000</v>
      </c>
      <c r="J12" s="5" t="n">
        <v>3900000000</v>
      </c>
    </row>
    <row r="13">
      <c r="A13" s="4" t="inlineStr">
        <is>
          <t>Cash flow hedges</t>
        </is>
      </c>
      <c r="E13" s="5" t="n">
        <v>0</v>
      </c>
      <c r="F13" s="5" t="n">
        <v>0</v>
      </c>
      <c r="J13" s="6" t="n">
        <v>0</v>
      </c>
    </row>
    <row r="14">
      <c r="A14" s="4" t="inlineStr">
        <is>
          <t>Foreign Currency Forward Exchange Contracts</t>
        </is>
      </c>
    </row>
    <row r="15">
      <c r="A15" s="3" t="inlineStr">
        <is>
          <t>Equity Class Of Treasury Stock [Line Items]</t>
        </is>
      </c>
    </row>
    <row r="16">
      <c r="A16" s="4" t="inlineStr">
        <is>
          <t>Net cash (outflows) inflows</t>
        </is>
      </c>
      <c r="F16" s="5" t="n">
        <v>4000000</v>
      </c>
      <c r="G16" s="6" t="n">
        <v>22000000</v>
      </c>
    </row>
    <row r="17">
      <c r="A17" s="4" t="inlineStr">
        <is>
          <t>5.00% Senior Secured Notes due 2026</t>
        </is>
      </c>
    </row>
    <row r="18">
      <c r="A18" s="3" t="inlineStr">
        <is>
          <t>Equity Class Of Treasury Stock [Line Items]</t>
        </is>
      </c>
    </row>
    <row r="19">
      <c r="A19" s="4" t="inlineStr">
        <is>
          <t>Senior notes, issued</t>
        </is>
      </c>
      <c r="E19" s="6" t="n">
        <v>400000000</v>
      </c>
      <c r="F19" s="6" t="n">
        <v>400000000</v>
      </c>
    </row>
    <row r="20">
      <c r="A20" s="4" t="inlineStr">
        <is>
          <t>Senior notes, interest rate</t>
        </is>
      </c>
      <c r="E20" s="4" t="inlineStr">
        <is>
          <t>5.00%</t>
        </is>
      </c>
      <c r="F20" s="4" t="inlineStr">
        <is>
          <t>5.00%</t>
        </is>
      </c>
    </row>
    <row r="21">
      <c r="A21" s="4" t="inlineStr">
        <is>
          <t>Make-whole premium paid on early redemption of senior notes</t>
        </is>
      </c>
      <c r="E21" s="6" t="n">
        <v>10000000</v>
      </c>
      <c r="F21" s="6" t="n">
        <v>10000000</v>
      </c>
    </row>
    <row r="22">
      <c r="A22" s="4" t="inlineStr">
        <is>
          <t>Revolving Credit Facility</t>
        </is>
      </c>
    </row>
    <row r="23">
      <c r="A23" s="3" t="inlineStr">
        <is>
          <t>Equity Class Of Treasury Stock [Line Items]</t>
        </is>
      </c>
    </row>
    <row r="24">
      <c r="A24" s="4" t="inlineStr">
        <is>
          <t>Line of credit facility, borrowing capacity</t>
        </is>
      </c>
      <c r="C24" s="6" t="n">
        <v>1200000000</v>
      </c>
      <c r="L24" s="6" t="n">
        <v>1000000000</v>
      </c>
    </row>
    <row r="25">
      <c r="A25" s="4" t="inlineStr">
        <is>
          <t>Line of credit facility, maturity date</t>
        </is>
      </c>
      <c r="F25" s="4" t="inlineStr">
        <is>
          <t>Aug. 24,
		2026</t>
        </is>
      </c>
    </row>
    <row r="26">
      <c r="A26" s="4" t="inlineStr">
        <is>
          <t>Line of credit facility increased (decreased) amount</t>
        </is>
      </c>
      <c r="C26" s="6" t="n">
        <v>200000000</v>
      </c>
    </row>
    <row r="27">
      <c r="A27" s="4" t="inlineStr">
        <is>
          <t>Line of credit facility amount outstanding</t>
        </is>
      </c>
      <c r="E27" s="5" t="n">
        <v>0</v>
      </c>
      <c r="F27" s="6" t="n">
        <v>0</v>
      </c>
    </row>
    <row r="28">
      <c r="A28" s="4" t="inlineStr">
        <is>
          <t>Line of credit facility, available borrowing capacity</t>
        </is>
      </c>
      <c r="E28" s="6" t="n">
        <v>1196000000</v>
      </c>
      <c r="F28" s="6" t="n">
        <v>1196000000</v>
      </c>
    </row>
    <row r="29">
      <c r="A29" s="4" t="inlineStr">
        <is>
          <t>Revolving Credit Facility | One Month LIBOR Rate Plus Index Based Loans</t>
        </is>
      </c>
    </row>
    <row r="30">
      <c r="A30" s="3" t="inlineStr">
        <is>
          <t>Equity Class Of Treasury Stock [Line Items]</t>
        </is>
      </c>
    </row>
    <row r="31">
      <c r="A31" s="4" t="inlineStr">
        <is>
          <t>Current applicable margins</t>
        </is>
      </c>
      <c r="E31" s="4" t="inlineStr">
        <is>
          <t>1.25%</t>
        </is>
      </c>
      <c r="F31" s="4" t="inlineStr">
        <is>
          <t>1.25%</t>
        </is>
      </c>
    </row>
    <row r="32">
      <c r="A32" s="4" t="inlineStr">
        <is>
          <t>Revolving Credit Facility | ABR-based loans</t>
        </is>
      </c>
    </row>
    <row r="33">
      <c r="A33" s="3" t="inlineStr">
        <is>
          <t>Equity Class Of Treasury Stock [Line Items]</t>
        </is>
      </c>
    </row>
    <row r="34">
      <c r="A34" s="4" t="inlineStr">
        <is>
          <t>Current applicable margins</t>
        </is>
      </c>
      <c r="E34" s="4" t="inlineStr">
        <is>
          <t>0.25%</t>
        </is>
      </c>
      <c r="F34" s="4" t="inlineStr">
        <is>
          <t>0.25%</t>
        </is>
      </c>
    </row>
    <row r="35">
      <c r="A35" s="4" t="inlineStr">
        <is>
          <t>Revolving Credit Facility | Letter of Credit</t>
        </is>
      </c>
    </row>
    <row r="36">
      <c r="A36" s="3" t="inlineStr">
        <is>
          <t>Equity Class Of Treasury Stock [Line Items]</t>
        </is>
      </c>
    </row>
    <row r="37">
      <c r="A37" s="4" t="inlineStr">
        <is>
          <t>Line of credit facility, borrowing capacity</t>
        </is>
      </c>
      <c r="E37" s="6" t="n">
        <v>125000000</v>
      </c>
      <c r="F37" s="6" t="n">
        <v>125000000</v>
      </c>
    </row>
    <row r="38">
      <c r="A38" s="4" t="inlineStr">
        <is>
          <t>Letters of credit, outstanding</t>
        </is>
      </c>
      <c r="E38" s="5" t="n">
        <v>4000000</v>
      </c>
      <c r="F38" s="5" t="n">
        <v>4000000</v>
      </c>
    </row>
    <row r="39">
      <c r="A39" s="4" t="inlineStr">
        <is>
          <t>Tranche A Term Loan</t>
        </is>
      </c>
    </row>
    <row r="40">
      <c r="A40" s="3" t="inlineStr">
        <is>
          <t>Equity Class Of Treasury Stock [Line Items]</t>
        </is>
      </c>
    </row>
    <row r="41">
      <c r="A41" s="4" t="inlineStr">
        <is>
          <t>Line of credit facility, borrowing capacity</t>
        </is>
      </c>
      <c r="E41" s="5" t="n">
        <v>1850000000</v>
      </c>
      <c r="F41" s="6" t="n">
        <v>1850000000</v>
      </c>
    </row>
    <row r="42">
      <c r="A42" s="4" t="inlineStr">
        <is>
          <t>Line of credit facility, maturity date</t>
        </is>
      </c>
      <c r="F42" s="4" t="inlineStr">
        <is>
          <t>Aug. 24,
		2026</t>
        </is>
      </c>
    </row>
    <row r="43">
      <c r="A43" s="4" t="inlineStr">
        <is>
          <t>Line of credit facility increased (decreased) amount</t>
        </is>
      </c>
      <c r="F43" s="6" t="n">
        <v>-150000000</v>
      </c>
    </row>
    <row r="44">
      <c r="A44" s="4" t="inlineStr">
        <is>
          <t>Line of credit facility amount outstanding</t>
        </is>
      </c>
      <c r="E44" s="5" t="n">
        <v>1700000000</v>
      </c>
      <c r="F44" s="5" t="n">
        <v>1700000000</v>
      </c>
    </row>
    <row r="45">
      <c r="A45" s="4" t="inlineStr">
        <is>
          <t>Tranche A Term Loan | Quarterly Payment Beginning on December 31,2021 Through September 2023</t>
        </is>
      </c>
    </row>
    <row r="46">
      <c r="A46" s="3" t="inlineStr">
        <is>
          <t>Equity Class Of Treasury Stock [Line Items]</t>
        </is>
      </c>
    </row>
    <row r="47">
      <c r="A47" s="4" t="inlineStr">
        <is>
          <t>Scheduled principal payments per quarter</t>
        </is>
      </c>
      <c r="F47" s="6" t="n">
        <v>10625000</v>
      </c>
    </row>
    <row r="48">
      <c r="A48" s="4" t="inlineStr">
        <is>
          <t>Debt instrument payment, description</t>
        </is>
      </c>
      <c r="F48" s="4" t="inlineStr">
        <is>
          <t>beginning on December 31, 2021 through September 30, 2023</t>
        </is>
      </c>
    </row>
    <row r="49">
      <c r="A49" s="4" t="inlineStr">
        <is>
          <t>Tranche A Term Loan | Quarterly Payment Beginning on December 31,2023 Through June 30, 2026</t>
        </is>
      </c>
    </row>
    <row r="50">
      <c r="A50" s="3" t="inlineStr">
        <is>
          <t>Equity Class Of Treasury Stock [Line Items]</t>
        </is>
      </c>
    </row>
    <row r="51">
      <c r="A51" s="4" t="inlineStr">
        <is>
          <t>Scheduled principal payments per quarter</t>
        </is>
      </c>
      <c r="F51" s="6" t="n">
        <v>21250000</v>
      </c>
    </row>
    <row r="52">
      <c r="A52" s="4" t="inlineStr">
        <is>
          <t>Debt instrument payment, description</t>
        </is>
      </c>
      <c r="F52" s="4" t="inlineStr">
        <is>
          <t>beginning on December 31, 2023 through June 30, 2026</t>
        </is>
      </c>
    </row>
    <row r="53">
      <c r="A53" s="4" t="inlineStr">
        <is>
          <t>Tranche B Term Loan</t>
        </is>
      </c>
    </row>
    <row r="54">
      <c r="A54" s="3" t="inlineStr">
        <is>
          <t>Equity Class Of Treasury Stock [Line Items]</t>
        </is>
      </c>
    </row>
    <row r="55">
      <c r="A55" s="4" t="inlineStr">
        <is>
          <t>Line of credit facility amount outstanding</t>
        </is>
      </c>
      <c r="E55" s="5" t="n">
        <v>488000000</v>
      </c>
      <c r="F55" s="6" t="n">
        <v>488000000</v>
      </c>
    </row>
    <row r="56">
      <c r="A56" s="4" t="inlineStr">
        <is>
          <t>New Senior Secured Notes</t>
        </is>
      </c>
    </row>
    <row r="57">
      <c r="A57" s="3" t="inlineStr">
        <is>
          <t>Equity Class Of Treasury Stock [Line Items]</t>
        </is>
      </c>
    </row>
    <row r="58">
      <c r="A58" s="4" t="inlineStr">
        <is>
          <t>Senior notes, issued</t>
        </is>
      </c>
      <c r="E58" s="6" t="n">
        <v>2000000000</v>
      </c>
      <c r="F58" s="6" t="n">
        <v>2000000000</v>
      </c>
    </row>
    <row r="59">
      <c r="A59" s="4" t="inlineStr">
        <is>
          <t>New Senior Secured Notes | 5.00% Senior Secured Notes due 2026</t>
        </is>
      </c>
    </row>
    <row r="60">
      <c r="A60" s="3" t="inlineStr">
        <is>
          <t>Equity Class Of Treasury Stock [Line Items]</t>
        </is>
      </c>
    </row>
    <row r="61">
      <c r="A61" s="4" t="inlineStr">
        <is>
          <t>Senior notes, interest rate</t>
        </is>
      </c>
      <c r="B61" s="4" t="inlineStr">
        <is>
          <t>5.00%</t>
        </is>
      </c>
    </row>
    <row r="62">
      <c r="A62" s="4" t="inlineStr">
        <is>
          <t>Senior notes, redeemed</t>
        </is>
      </c>
      <c r="B62" s="6" t="n">
        <v>400000000</v>
      </c>
    </row>
    <row r="63">
      <c r="A63" s="4" t="inlineStr">
        <is>
          <t>Redemption price, percentage</t>
        </is>
      </c>
      <c r="B63" s="4" t="inlineStr">
        <is>
          <t>102.50%</t>
        </is>
      </c>
    </row>
    <row r="64">
      <c r="A64" s="4" t="inlineStr">
        <is>
          <t>Senior notes, redemption price</t>
        </is>
      </c>
      <c r="B64" s="6" t="n">
        <v>410000000</v>
      </c>
    </row>
    <row r="65">
      <c r="A65" s="4" t="inlineStr">
        <is>
          <t>New Senior Secured Notes | 1.65% Senior Secured Notes due 2026</t>
        </is>
      </c>
    </row>
    <row r="66">
      <c r="A66" s="3" t="inlineStr">
        <is>
          <t>Equity Class Of Treasury Stock [Line Items]</t>
        </is>
      </c>
    </row>
    <row r="67">
      <c r="A67" s="4" t="inlineStr">
        <is>
          <t>Line of credit facility, maturity date</t>
        </is>
      </c>
      <c r="C67" s="4" t="inlineStr">
        <is>
          <t>Sep. 1,
		2026</t>
        </is>
      </c>
    </row>
    <row r="68">
      <c r="A68" s="4" t="inlineStr">
        <is>
          <t>Senior notes, issued</t>
        </is>
      </c>
      <c r="B68" s="6" t="n">
        <v>700000000</v>
      </c>
      <c r="C68" s="6" t="n">
        <v>700000000</v>
      </c>
    </row>
    <row r="69">
      <c r="A69" s="4" t="inlineStr">
        <is>
          <t>Senior notes, interest rate</t>
        </is>
      </c>
      <c r="B69" s="4" t="inlineStr">
        <is>
          <t>1.65%</t>
        </is>
      </c>
      <c r="C69" s="4" t="inlineStr">
        <is>
          <t>1.65%</t>
        </is>
      </c>
    </row>
    <row r="70">
      <c r="A70" s="4" t="inlineStr">
        <is>
          <t>New Senior Secured Notes | 2.65% Senior Secured Notes due 2032</t>
        </is>
      </c>
    </row>
    <row r="71">
      <c r="A71" s="3" t="inlineStr">
        <is>
          <t>Equity Class Of Treasury Stock [Line Items]</t>
        </is>
      </c>
    </row>
    <row r="72">
      <c r="A72" s="4" t="inlineStr">
        <is>
          <t>Line of credit facility, maturity date</t>
        </is>
      </c>
      <c r="C72" s="4" t="inlineStr">
        <is>
          <t>Jan. 15,
		2032</t>
        </is>
      </c>
    </row>
    <row r="73">
      <c r="A73" s="4" t="inlineStr">
        <is>
          <t>Senior notes, issued</t>
        </is>
      </c>
      <c r="B73" s="6" t="n">
        <v>500000000</v>
      </c>
      <c r="C73" s="6" t="n">
        <v>500000000</v>
      </c>
    </row>
    <row r="74">
      <c r="A74" s="4" t="inlineStr">
        <is>
          <t>Senior notes, interest rate</t>
        </is>
      </c>
      <c r="B74" s="4" t="inlineStr">
        <is>
          <t>2.65%</t>
        </is>
      </c>
      <c r="C74" s="4" t="inlineStr">
        <is>
          <t>2.65%</t>
        </is>
      </c>
    </row>
    <row r="75">
      <c r="A75" s="4" t="inlineStr">
        <is>
          <t>New Senior Secured Notes | 2.65% Senior Secured Notes due 2030</t>
        </is>
      </c>
    </row>
    <row r="76">
      <c r="A76" s="3" t="inlineStr">
        <is>
          <t>Equity Class Of Treasury Stock [Line Items]</t>
        </is>
      </c>
    </row>
    <row r="77">
      <c r="A77" s="4" t="inlineStr">
        <is>
          <t>Line of credit facility, maturity date</t>
        </is>
      </c>
      <c r="F77" s="4" t="inlineStr">
        <is>
          <t>Oct. 15,
		2030</t>
        </is>
      </c>
    </row>
    <row r="78">
      <c r="A78" s="4" t="inlineStr">
        <is>
          <t>Senior notes, issued</t>
        </is>
      </c>
      <c r="K78" s="6" t="n">
        <v>800000000</v>
      </c>
    </row>
    <row r="79">
      <c r="A79" s="4" t="inlineStr">
        <is>
          <t>Senior notes, interest rate</t>
        </is>
      </c>
      <c r="K79" s="4" t="inlineStr">
        <is>
          <t>2.65%</t>
        </is>
      </c>
    </row>
    <row r="80">
      <c r="A80" s="4" t="inlineStr">
        <is>
          <t>New Senior Secured Notes | 4.75% Senior Secured Notes due 2022</t>
        </is>
      </c>
    </row>
    <row r="81">
      <c r="A81" s="3" t="inlineStr">
        <is>
          <t>Equity Class Of Treasury Stock [Line Items]</t>
        </is>
      </c>
    </row>
    <row r="82">
      <c r="A82" s="4" t="inlineStr">
        <is>
          <t>Senior notes, interest rate</t>
        </is>
      </c>
      <c r="D82" s="4" t="inlineStr">
        <is>
          <t>4.75%</t>
        </is>
      </c>
    </row>
    <row r="83">
      <c r="A83" s="4" t="inlineStr">
        <is>
          <t>Senior notes, redeemed</t>
        </is>
      </c>
      <c r="D83" s="6" t="n">
        <v>700000000</v>
      </c>
    </row>
    <row r="84">
      <c r="A84" s="4" t="inlineStr">
        <is>
          <t>Redemption price, percentage</t>
        </is>
      </c>
      <c r="D84" s="4" t="inlineStr">
        <is>
          <t>100.00%</t>
        </is>
      </c>
    </row>
    <row r="85">
      <c r="A85" s="4" t="inlineStr">
        <is>
          <t>New Senior Secured Notes | 5.00% Senior Secured Notes due 2026</t>
        </is>
      </c>
    </row>
    <row r="86">
      <c r="A86" s="3" t="inlineStr">
        <is>
          <t>Equity Class Of Treasury Stock [Line Items]</t>
        </is>
      </c>
    </row>
    <row r="87">
      <c r="A87" s="4" t="inlineStr">
        <is>
          <t>Line of credit facility, maturity date</t>
        </is>
      </c>
      <c r="F87" s="4" t="inlineStr">
        <is>
          <t>Sep. 1,
		2026</t>
        </is>
      </c>
    </row>
    <row r="88">
      <c r="A88" s="4" t="inlineStr">
        <is>
          <t>Term Loan A</t>
        </is>
      </c>
    </row>
    <row r="89">
      <c r="A89" s="3" t="inlineStr">
        <is>
          <t>Equity Class Of Treasury Stock [Line Items]</t>
        </is>
      </c>
    </row>
    <row r="90">
      <c r="A90" s="4" t="inlineStr">
        <is>
          <t>Current applicable margins</t>
        </is>
      </c>
      <c r="E90" s="4" t="inlineStr">
        <is>
          <t>1.25%</t>
        </is>
      </c>
      <c r="F90" s="4" t="inlineStr">
        <is>
          <t>1.25%</t>
        </is>
      </c>
    </row>
    <row r="91">
      <c r="A91" s="4" t="inlineStr">
        <is>
          <t>Term Loan A | ABR-based loans</t>
        </is>
      </c>
    </row>
    <row r="92">
      <c r="A92" s="3" t="inlineStr">
        <is>
          <t>Equity Class Of Treasury Stock [Line Items]</t>
        </is>
      </c>
    </row>
    <row r="93">
      <c r="A93" s="4" t="inlineStr">
        <is>
          <t>Current applicable margins</t>
        </is>
      </c>
      <c r="E93" s="4" t="inlineStr">
        <is>
          <t>0.25%</t>
        </is>
      </c>
      <c r="F93" s="4" t="inlineStr">
        <is>
          <t>0.25%</t>
        </is>
      </c>
    </row>
    <row r="94">
      <c r="A94" s="4" t="inlineStr">
        <is>
          <t>Minimum | Revolving Credit Facility | One Month LIBOR Rate Plus Index Based Loans</t>
        </is>
      </c>
    </row>
    <row r="95">
      <c r="A95" s="3" t="inlineStr">
        <is>
          <t>Equity Class Of Treasury Stock [Line Items]</t>
        </is>
      </c>
    </row>
    <row r="96">
      <c r="A96" s="4" t="inlineStr">
        <is>
          <t>Consolidated Leverage Ratio</t>
        </is>
      </c>
      <c r="E96" s="4" t="inlineStr">
        <is>
          <t>0.25%</t>
        </is>
      </c>
      <c r="F96" s="4" t="inlineStr">
        <is>
          <t>0.25%</t>
        </is>
      </c>
    </row>
    <row r="97">
      <c r="A97" s="4" t="inlineStr">
        <is>
          <t>Minimum | Revolving Credit Facility | One Three Six Month LIBOR Rate Plus Index Based Loans</t>
        </is>
      </c>
    </row>
    <row r="98">
      <c r="A98" s="3" t="inlineStr">
        <is>
          <t>Equity Class Of Treasury Stock [Line Items]</t>
        </is>
      </c>
    </row>
    <row r="99">
      <c r="A99" s="4" t="inlineStr">
        <is>
          <t>Consolidated Leverage Ratio</t>
        </is>
      </c>
      <c r="E99" s="4" t="inlineStr">
        <is>
          <t>1.25%</t>
        </is>
      </c>
      <c r="F99" s="4" t="inlineStr">
        <is>
          <t>1.25%</t>
        </is>
      </c>
    </row>
    <row r="100">
      <c r="A100" s="4" t="inlineStr">
        <is>
          <t>Minimum | Term Loan A | One Month LIBOR Rate Plus Index Based Loans</t>
        </is>
      </c>
    </row>
    <row r="101">
      <c r="A101" s="3" t="inlineStr">
        <is>
          <t>Equity Class Of Treasury Stock [Line Items]</t>
        </is>
      </c>
    </row>
    <row r="102">
      <c r="A102" s="4" t="inlineStr">
        <is>
          <t>Consolidated Leverage Ratio</t>
        </is>
      </c>
      <c r="E102" s="4" t="inlineStr">
        <is>
          <t>0.25%</t>
        </is>
      </c>
      <c r="F102" s="4" t="inlineStr">
        <is>
          <t>0.25%</t>
        </is>
      </c>
    </row>
    <row r="103">
      <c r="A103" s="4" t="inlineStr">
        <is>
          <t>Minimum | Term Loan A | One Three Six Month LIBOR Rate Plus Index Based Loans</t>
        </is>
      </c>
    </row>
    <row r="104">
      <c r="A104" s="3" t="inlineStr">
        <is>
          <t>Equity Class Of Treasury Stock [Line Items]</t>
        </is>
      </c>
    </row>
    <row r="105">
      <c r="A105" s="4" t="inlineStr">
        <is>
          <t>Consolidated Leverage Ratio</t>
        </is>
      </c>
      <c r="E105" s="4" t="inlineStr">
        <is>
          <t>1.25%</t>
        </is>
      </c>
      <c r="F105" s="4" t="inlineStr">
        <is>
          <t>1.25%</t>
        </is>
      </c>
    </row>
    <row r="106">
      <c r="A106" s="4" t="inlineStr">
        <is>
          <t>Maximum | Revolving Credit Facility | One Month LIBOR Rate Plus Index Based Loans</t>
        </is>
      </c>
    </row>
    <row r="107">
      <c r="A107" s="3" t="inlineStr">
        <is>
          <t>Equity Class Of Treasury Stock [Line Items]</t>
        </is>
      </c>
    </row>
    <row r="108">
      <c r="A108" s="4" t="inlineStr">
        <is>
          <t>Consolidated Leverage Ratio</t>
        </is>
      </c>
      <c r="E108" s="4" t="inlineStr">
        <is>
          <t>0.625%</t>
        </is>
      </c>
      <c r="F108" s="4" t="inlineStr">
        <is>
          <t>0.625%</t>
        </is>
      </c>
    </row>
    <row r="109">
      <c r="A109" s="4" t="inlineStr">
        <is>
          <t>Maximum | Revolving Credit Facility | One Three Six Month LIBOR Rate Plus Index Based Loans</t>
        </is>
      </c>
    </row>
    <row r="110">
      <c r="A110" s="3" t="inlineStr">
        <is>
          <t>Equity Class Of Treasury Stock [Line Items]</t>
        </is>
      </c>
    </row>
    <row r="111">
      <c r="A111" s="4" t="inlineStr">
        <is>
          <t>Consolidated Leverage Ratio</t>
        </is>
      </c>
      <c r="E111" s="4" t="inlineStr">
        <is>
          <t>1.625%</t>
        </is>
      </c>
      <c r="F111" s="4" t="inlineStr">
        <is>
          <t>1.625%</t>
        </is>
      </c>
    </row>
    <row r="112">
      <c r="A112" s="4" t="inlineStr">
        <is>
          <t>Maximum | New Senior Secured Notes</t>
        </is>
      </c>
    </row>
    <row r="113">
      <c r="A113" s="3" t="inlineStr">
        <is>
          <t>Equity Class Of Treasury Stock [Line Items]</t>
        </is>
      </c>
    </row>
    <row r="114">
      <c r="A114" s="4" t="inlineStr">
        <is>
          <t>Number of days to complete exchange offer</t>
        </is>
      </c>
      <c r="F114" s="4" t="inlineStr">
        <is>
          <t>60 days</t>
        </is>
      </c>
    </row>
    <row r="115">
      <c r="A115" s="4" t="inlineStr">
        <is>
          <t>Maximum | Term Loan A | One Month LIBOR Rate Plus Index Based Loans</t>
        </is>
      </c>
    </row>
    <row r="116">
      <c r="A116" s="3" t="inlineStr">
        <is>
          <t>Equity Class Of Treasury Stock [Line Items]</t>
        </is>
      </c>
    </row>
    <row r="117">
      <c r="A117" s="4" t="inlineStr">
        <is>
          <t>Consolidated Leverage Ratio</t>
        </is>
      </c>
      <c r="E117" s="4" t="inlineStr">
        <is>
          <t>0.625%</t>
        </is>
      </c>
      <c r="F117" s="4" t="inlineStr">
        <is>
          <t>0.625%</t>
        </is>
      </c>
    </row>
    <row r="118">
      <c r="A118" s="4" t="inlineStr">
        <is>
          <t>Maximum | Term Loan A | One Three Six Month LIBOR Rate Plus Index Based Loans</t>
        </is>
      </c>
    </row>
    <row r="119">
      <c r="A119" s="3" t="inlineStr">
        <is>
          <t>Equity Class Of Treasury Stock [Line Items]</t>
        </is>
      </c>
    </row>
    <row r="120">
      <c r="A120" s="4" t="inlineStr">
        <is>
          <t>Consolidated Leverage Ratio</t>
        </is>
      </c>
      <c r="E120" s="4" t="inlineStr">
        <is>
          <t>1.625%</t>
        </is>
      </c>
      <c r="F120" s="4" t="inlineStr">
        <is>
          <t>1.6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ffects of Foreign Currency Foreign Exchange Contracts on Result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 Net Investment Hedge | Foreign Currency Foreign Exchange Contracts</t>
        </is>
      </c>
    </row>
    <row r="4">
      <c r="A4" s="3" t="inlineStr">
        <is>
          <t>Derivative Instruments Gain Loss [Line Items]</t>
        </is>
      </c>
    </row>
    <row r="5">
      <c r="A5" s="4" t="inlineStr">
        <is>
          <t>Gain/(Loss) recognized in AOCI</t>
        </is>
      </c>
      <c r="B5" s="6" t="n">
        <v>26152</v>
      </c>
      <c r="C5" s="6" t="n">
        <v>-28244</v>
      </c>
      <c r="D5" s="6" t="n">
        <v>-4879</v>
      </c>
      <c r="E5" s="6" t="n">
        <v>152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Summary of Cash, Cash Equivalents and Restricted Cash Reported In Condensed Consolidated Statements of Cash Flows (Detail) - USD ($) $ in Thousands</t>
        </is>
      </c>
      <c r="C1" s="2" t="inlineStr">
        <is>
          <t>Sep. 30, 2021</t>
        </is>
      </c>
      <c r="D1" s="2" t="inlineStr">
        <is>
          <t>Dec. 31, 2020</t>
        </is>
      </c>
      <c r="E1" s="2" t="inlineStr">
        <is>
          <t>Sep. 30, 2020</t>
        </is>
      </c>
    </row>
    <row r="2">
      <c r="A2" s="3" t="inlineStr">
        <is>
          <t>Cash And Cash Equivalents Period Increase Decrease [Abstract]</t>
        </is>
      </c>
    </row>
    <row r="3">
      <c r="A3" s="4" t="inlineStr">
        <is>
          <t>Cash and cash equivalents</t>
        </is>
      </c>
      <c r="C3" s="6" t="n">
        <v>189743</v>
      </c>
      <c r="D3" s="6" t="n">
        <v>1224490</v>
      </c>
      <c r="E3" s="6" t="n">
        <v>1101230</v>
      </c>
    </row>
    <row r="4">
      <c r="A4" s="4" t="inlineStr">
        <is>
          <t>Restricted cash and cash equivalents</t>
        </is>
      </c>
      <c r="B4" s="4" t="inlineStr">
        <is>
          <t>[1]</t>
        </is>
      </c>
      <c r="C4" s="6" t="n">
        <v>54674</v>
      </c>
      <c r="D4" s="6" t="n">
        <v>54664</v>
      </c>
      <c r="E4" s="6" t="n">
        <v>44659</v>
      </c>
    </row>
    <row r="5">
      <c r="A5" s="4" t="inlineStr">
        <is>
          <t>Restricted Cash and Cash Equivalents, Noncurrent, Statement of Financial Position [Extensible Enumeration]</t>
        </is>
      </c>
      <c r="C5" s="4" t="inlineStr">
        <is>
          <t>us-gaap:OtherAssetsNoncurrent</t>
        </is>
      </c>
      <c r="D5" s="4" t="inlineStr">
        <is>
          <t>us-gaap:OtherAssetsNoncurrent</t>
        </is>
      </c>
      <c r="E5" s="4" t="inlineStr">
        <is>
          <t>us-gaap:OtherAssetsNoncurrent</t>
        </is>
      </c>
    </row>
    <row r="6">
      <c r="A6" s="4" t="inlineStr">
        <is>
          <t>Total cash, cash equivalents and restricted cash</t>
        </is>
      </c>
      <c r="C6" s="6" t="n">
        <v>244417</v>
      </c>
      <c r="D6" s="6" t="n">
        <v>1279154</v>
      </c>
      <c r="E6" s="6" t="n">
        <v>1145889</v>
      </c>
    </row>
    <row r="7"/>
    <row r="8">
      <c r="A8" s="4" t="inlineStr">
        <is>
          <t>[1]</t>
        </is>
      </c>
      <c r="B8" s="4" t="inlineStr">
        <is>
          <t>Restricted cash and cash equivalents is included in other assets on the accompanying consolidated balance sheet.</t>
        </is>
      </c>
    </row>
  </sheetData>
  <mergeCells count="3">
    <mergeCell ref="A1:B1"/>
    <mergeCell ref="A7:D7"/>
    <mergeCell ref="B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Recorded at Fair Value on Recurring Basis (Detail) - Recurring - USD ($) $ in Thousands</t>
        </is>
      </c>
      <c r="B1" s="2" t="inlineStr">
        <is>
          <t>Sep. 30, 2021</t>
        </is>
      </c>
      <c r="C1" s="2" t="inlineStr">
        <is>
          <t>Dec. 31, 2020</t>
        </is>
      </c>
    </row>
    <row r="2">
      <c r="A2" s="3" t="inlineStr">
        <is>
          <t>Assets:</t>
        </is>
      </c>
    </row>
    <row r="3">
      <c r="A3" s="4" t="inlineStr">
        <is>
          <t>Assets, fair value</t>
        </is>
      </c>
      <c r="B3" s="6" t="n">
        <v>268098</v>
      </c>
      <c r="C3" s="6" t="n">
        <v>780793</v>
      </c>
    </row>
    <row r="4">
      <c r="A4" s="3" t="inlineStr">
        <is>
          <t>Liabilities:</t>
        </is>
      </c>
    </row>
    <row r="5">
      <c r="A5" s="4" t="inlineStr">
        <is>
          <t>Liabilities, fair value</t>
        </is>
      </c>
      <c r="B5" s="5" t="n">
        <v>46495</v>
      </c>
      <c r="C5" s="5" t="n">
        <v>42044</v>
      </c>
    </row>
    <row r="6">
      <c r="A6" s="4" t="inlineStr">
        <is>
          <t>Money Market Mutual Funds | Cash and Cash Equivalents</t>
        </is>
      </c>
    </row>
    <row r="7">
      <c r="A7" s="3" t="inlineStr">
        <is>
          <t>Assets:</t>
        </is>
      </c>
    </row>
    <row r="8">
      <c r="A8" s="4" t="inlineStr">
        <is>
          <t>Assets, fair value</t>
        </is>
      </c>
      <c r="B8" s="5" t="n">
        <v>61000</v>
      </c>
      <c r="C8" s="5" t="n">
        <v>37100</v>
      </c>
    </row>
    <row r="9">
      <c r="A9" s="4" t="inlineStr">
        <is>
          <t>Money Market Mutual Funds | Other Assets</t>
        </is>
      </c>
    </row>
    <row r="10">
      <c r="A10" s="3" t="inlineStr">
        <is>
          <t>Assets:</t>
        </is>
      </c>
    </row>
    <row r="11">
      <c r="A11" s="4" t="inlineStr">
        <is>
          <t>Assets, fair value</t>
        </is>
      </c>
      <c r="B11" s="5" t="n">
        <v>71018</v>
      </c>
      <c r="C11" s="5" t="n">
        <v>70995</v>
      </c>
    </row>
    <row r="12">
      <c r="A12" s="4" t="inlineStr">
        <is>
          <t>Certificates of Deposit | Other Assets</t>
        </is>
      </c>
    </row>
    <row r="13">
      <c r="A13" s="3" t="inlineStr">
        <is>
          <t>Assets:</t>
        </is>
      </c>
    </row>
    <row r="14">
      <c r="A14" s="4" t="inlineStr">
        <is>
          <t>Assets, fair value</t>
        </is>
      </c>
      <c r="B14" s="5" t="n">
        <v>2200</v>
      </c>
      <c r="C14" s="5" t="n">
        <v>2300</v>
      </c>
    </row>
    <row r="15">
      <c r="A15" s="4" t="inlineStr">
        <is>
          <t>Equity Securities | Other Assets</t>
        </is>
      </c>
    </row>
    <row r="16">
      <c r="A16" s="3" t="inlineStr">
        <is>
          <t>Assets:</t>
        </is>
      </c>
    </row>
    <row r="17">
      <c r="A17" s="4" t="inlineStr">
        <is>
          <t>Assets, fair value</t>
        </is>
      </c>
      <c r="B17" s="5" t="n">
        <v>86539</v>
      </c>
      <c r="C17" s="5" t="n">
        <v>78367</v>
      </c>
    </row>
    <row r="18">
      <c r="A18" s="4" t="inlineStr">
        <is>
          <t>Term Deposit | Cash and Cash Equivalents</t>
        </is>
      </c>
    </row>
    <row r="19">
      <c r="A19" s="3" t="inlineStr">
        <is>
          <t>Assets:</t>
        </is>
      </c>
    </row>
    <row r="20">
      <c r="A20" s="4" t="inlineStr">
        <is>
          <t>Assets, fair value</t>
        </is>
      </c>
      <c r="C20" s="5" t="n">
        <v>540000</v>
      </c>
    </row>
    <row r="21">
      <c r="A21" s="4" t="inlineStr">
        <is>
          <t>Deferred Compensation Assets | Other Assets</t>
        </is>
      </c>
    </row>
    <row r="22">
      <c r="A22" s="3" t="inlineStr">
        <is>
          <t>Assets:</t>
        </is>
      </c>
    </row>
    <row r="23">
      <c r="A23" s="4" t="inlineStr">
        <is>
          <t>Assets, fair value</t>
        </is>
      </c>
      <c r="B23" s="5" t="n">
        <v>46495</v>
      </c>
      <c r="C23" s="5" t="n">
        <v>42044</v>
      </c>
    </row>
    <row r="24">
      <c r="A24" s="4" t="inlineStr">
        <is>
          <t>Foreign Currency Foreign Exchange Contracts | Other Current Assets</t>
        </is>
      </c>
    </row>
    <row r="25">
      <c r="A25" s="3" t="inlineStr">
        <is>
          <t>Assets:</t>
        </is>
      </c>
    </row>
    <row r="26">
      <c r="A26" s="4" t="inlineStr">
        <is>
          <t>Assets, fair value</t>
        </is>
      </c>
      <c r="B26" s="5" t="n">
        <v>846</v>
      </c>
      <c r="C26" s="5" t="n">
        <v>9987</v>
      </c>
    </row>
    <row r="27">
      <c r="A27" s="4" t="inlineStr">
        <is>
          <t>Deferred Compensation Liability | Other Noncurrent Liabilities</t>
        </is>
      </c>
    </row>
    <row r="28">
      <c r="A28" s="3" t="inlineStr">
        <is>
          <t>Liabilities:</t>
        </is>
      </c>
    </row>
    <row r="29">
      <c r="A29" s="4" t="inlineStr">
        <is>
          <t>Liabilities, fair value</t>
        </is>
      </c>
      <c r="B29" s="5" t="n">
        <v>46495</v>
      </c>
      <c r="C29" s="5" t="n">
        <v>42044</v>
      </c>
    </row>
    <row r="30">
      <c r="A30" s="4" t="inlineStr">
        <is>
          <t>Basis of Fair Value Measurement, Level 1</t>
        </is>
      </c>
    </row>
    <row r="31">
      <c r="A31" s="3" t="inlineStr">
        <is>
          <t>Assets:</t>
        </is>
      </c>
    </row>
    <row r="32">
      <c r="A32" s="4" t="inlineStr">
        <is>
          <t>Assets, fair value</t>
        </is>
      </c>
      <c r="B32" s="5" t="n">
        <v>265052</v>
      </c>
      <c r="C32" s="5" t="n">
        <v>228506</v>
      </c>
    </row>
    <row r="33">
      <c r="A33" s="3" t="inlineStr">
        <is>
          <t>Liabilities:</t>
        </is>
      </c>
    </row>
    <row r="34">
      <c r="A34" s="4" t="inlineStr">
        <is>
          <t>Liabilities, fair value</t>
        </is>
      </c>
      <c r="B34" s="5" t="n">
        <v>46495</v>
      </c>
      <c r="C34" s="5" t="n">
        <v>42044</v>
      </c>
    </row>
    <row r="35">
      <c r="A35" s="4" t="inlineStr">
        <is>
          <t>Basis of Fair Value Measurement, Level 1 | Money Market Mutual Funds | Cash and Cash Equivalents</t>
        </is>
      </c>
    </row>
    <row r="36">
      <c r="A36" s="3" t="inlineStr">
        <is>
          <t>Assets:</t>
        </is>
      </c>
    </row>
    <row r="37">
      <c r="A37" s="4" t="inlineStr">
        <is>
          <t>Assets, fair value</t>
        </is>
      </c>
      <c r="B37" s="5" t="n">
        <v>61000</v>
      </c>
      <c r="C37" s="5" t="n">
        <v>37100</v>
      </c>
    </row>
    <row r="38">
      <c r="A38" s="4" t="inlineStr">
        <is>
          <t>Basis of Fair Value Measurement, Level 1 | Money Market Mutual Funds | Other Assets</t>
        </is>
      </c>
    </row>
    <row r="39">
      <c r="A39" s="3" t="inlineStr">
        <is>
          <t>Assets:</t>
        </is>
      </c>
    </row>
    <row r="40">
      <c r="A40" s="4" t="inlineStr">
        <is>
          <t>Assets, fair value</t>
        </is>
      </c>
      <c r="B40" s="5" t="n">
        <v>71018</v>
      </c>
      <c r="C40" s="5" t="n">
        <v>70995</v>
      </c>
    </row>
    <row r="41">
      <c r="A41" s="4" t="inlineStr">
        <is>
          <t>Basis of Fair Value Measurement, Level 1 | Equity Securities | Other Assets</t>
        </is>
      </c>
    </row>
    <row r="42">
      <c r="A42" s="3" t="inlineStr">
        <is>
          <t>Assets:</t>
        </is>
      </c>
    </row>
    <row r="43">
      <c r="A43" s="4" t="inlineStr">
        <is>
          <t>Assets, fair value</t>
        </is>
      </c>
      <c r="B43" s="5" t="n">
        <v>86539</v>
      </c>
      <c r="C43" s="5" t="n">
        <v>78367</v>
      </c>
    </row>
    <row r="44">
      <c r="A44" s="4" t="inlineStr">
        <is>
          <t>Basis of Fair Value Measurement, Level 1 | Deferred Compensation Assets | Other Assets</t>
        </is>
      </c>
    </row>
    <row r="45">
      <c r="A45" s="3" t="inlineStr">
        <is>
          <t>Assets:</t>
        </is>
      </c>
    </row>
    <row r="46">
      <c r="A46" s="4" t="inlineStr">
        <is>
          <t>Assets, fair value</t>
        </is>
      </c>
      <c r="B46" s="5" t="n">
        <v>46495</v>
      </c>
      <c r="C46" s="5" t="n">
        <v>42044</v>
      </c>
    </row>
    <row r="47">
      <c r="A47" s="4" t="inlineStr">
        <is>
          <t>Basis of Fair Value Measurement, Level 1 | Deferred Compensation Liability | Other Noncurrent Liabilities</t>
        </is>
      </c>
    </row>
    <row r="48">
      <c r="A48" s="3" t="inlineStr">
        <is>
          <t>Liabilities:</t>
        </is>
      </c>
    </row>
    <row r="49">
      <c r="A49" s="4" t="inlineStr">
        <is>
          <t>Liabilities, fair value</t>
        </is>
      </c>
      <c r="B49" s="5" t="n">
        <v>46495</v>
      </c>
      <c r="C49" s="5" t="n">
        <v>42044</v>
      </c>
    </row>
    <row r="50">
      <c r="A50" s="4" t="inlineStr">
        <is>
          <t>Basis of Fair Value Measurement, Level 2</t>
        </is>
      </c>
    </row>
    <row r="51">
      <c r="A51" s="3" t="inlineStr">
        <is>
          <t>Assets:</t>
        </is>
      </c>
    </row>
    <row r="52">
      <c r="A52" s="4" t="inlineStr">
        <is>
          <t>Assets, fair value</t>
        </is>
      </c>
      <c r="B52" s="5" t="n">
        <v>3046</v>
      </c>
      <c r="C52" s="5" t="n">
        <v>552287</v>
      </c>
    </row>
    <row r="53">
      <c r="A53" s="4" t="inlineStr">
        <is>
          <t>Basis of Fair Value Measurement, Level 2 | Certificates of Deposit | Other Assets</t>
        </is>
      </c>
    </row>
    <row r="54">
      <c r="A54" s="3" t="inlineStr">
        <is>
          <t>Assets:</t>
        </is>
      </c>
    </row>
    <row r="55">
      <c r="A55" s="4" t="inlineStr">
        <is>
          <t>Assets, fair value</t>
        </is>
      </c>
      <c r="B55" s="5" t="n">
        <v>2200</v>
      </c>
      <c r="C55" s="5" t="n">
        <v>2300</v>
      </c>
    </row>
    <row r="56">
      <c r="A56" s="4" t="inlineStr">
        <is>
          <t>Basis of Fair Value Measurement, Level 2 | Term Deposit | Cash and Cash Equivalents</t>
        </is>
      </c>
    </row>
    <row r="57">
      <c r="A57" s="3" t="inlineStr">
        <is>
          <t>Assets:</t>
        </is>
      </c>
    </row>
    <row r="58">
      <c r="A58" s="4" t="inlineStr">
        <is>
          <t>Assets, fair value</t>
        </is>
      </c>
      <c r="C58" s="5" t="n">
        <v>540000</v>
      </c>
    </row>
    <row r="59">
      <c r="A59" s="4" t="inlineStr">
        <is>
          <t>Basis of Fair Value Measurement, Level 2 | Foreign Currency Foreign Exchange Contracts | Other Current Assets</t>
        </is>
      </c>
    </row>
    <row r="60">
      <c r="A60" s="3" t="inlineStr">
        <is>
          <t>Assets:</t>
        </is>
      </c>
    </row>
    <row r="61">
      <c r="A61" s="4" t="inlineStr">
        <is>
          <t>Assets, fair value</t>
        </is>
      </c>
      <c r="B61" s="6" t="n">
        <v>846</v>
      </c>
      <c r="C61" s="6" t="n">
        <v>99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USD ($) $ in Million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61</v>
      </c>
      <c r="C3" s="6" t="n">
        <v>577</v>
      </c>
    </row>
    <row r="4">
      <c r="A4" s="4" t="inlineStr">
        <is>
          <t>Other cash accounts</t>
        </is>
      </c>
      <c r="B4" s="6" t="n">
        <v>61</v>
      </c>
      <c r="C4" s="6" t="n">
        <v>581</v>
      </c>
    </row>
    <row r="5">
      <c r="A5" s="4" t="inlineStr">
        <is>
          <t>Minimum</t>
        </is>
      </c>
    </row>
    <row r="6">
      <c r="A6" s="3" t="inlineStr">
        <is>
          <t>Fair Value Assets And Liabilities Measured On Recurring And Nonrecurring Basis [Line Items]</t>
        </is>
      </c>
    </row>
    <row r="7">
      <c r="A7" s="4" t="inlineStr">
        <is>
          <t>Other cash accounts, variable interest rates</t>
        </is>
      </c>
      <c r="B7" s="4" t="inlineStr">
        <is>
          <t>20.00%</t>
        </is>
      </c>
      <c r="C7" s="4" t="inlineStr">
        <is>
          <t>20.00%</t>
        </is>
      </c>
    </row>
    <row r="8">
      <c r="A8" s="4" t="inlineStr">
        <is>
          <t>Maximum</t>
        </is>
      </c>
    </row>
    <row r="9">
      <c r="A9" s="3" t="inlineStr">
        <is>
          <t>Fair Value Assets And Liabilities Measured On Recurring And Nonrecurring Basis [Line Items]</t>
        </is>
      </c>
    </row>
    <row r="10">
      <c r="A10" s="4" t="inlineStr">
        <is>
          <t>Other cash accounts, variable interest rates</t>
        </is>
      </c>
      <c r="B10" s="4" t="inlineStr">
        <is>
          <t>25.00%</t>
        </is>
      </c>
      <c r="C10" s="4" t="inlineStr">
        <is>
          <t>2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Commitments and Contingencies - Additional Information (Detail) £ in Millions</t>
        </is>
      </c>
      <c r="B1" s="2" t="inlineStr">
        <is>
          <t>3 Months Ended</t>
        </is>
      </c>
      <c r="F1" s="2" t="inlineStr">
        <is>
          <t>9 Months Ended</t>
        </is>
      </c>
      <c r="I1" s="2" t="inlineStr">
        <is>
          <t>12 Months Ended</t>
        </is>
      </c>
    </row>
    <row r="2">
      <c r="B2" s="2" t="inlineStr">
        <is>
          <t>Sep. 30, 2021USD ($)</t>
        </is>
      </c>
      <c r="C2" s="2" t="inlineStr">
        <is>
          <t>Jun. 30, 2021USD ($)</t>
        </is>
      </c>
      <c r="D2" s="2" t="inlineStr">
        <is>
          <t>Sep. 30, 2020USD ($)</t>
        </is>
      </c>
      <c r="E2" s="2" t="inlineStr">
        <is>
          <t>Mar. 31, 2020USD ($)</t>
        </is>
      </c>
      <c r="F2" s="2" t="inlineStr">
        <is>
          <t>Sep. 30, 2021USD ($)</t>
        </is>
      </c>
      <c r="G2" s="2" t="inlineStr">
        <is>
          <t>Sep. 30, 2021GBP (£)</t>
        </is>
      </c>
      <c r="H2" s="2" t="inlineStr">
        <is>
          <t>Sep. 30, 2020USD ($)</t>
        </is>
      </c>
      <c r="I2" s="2" t="inlineStr">
        <is>
          <t>Dec. 31, 2015USD ($)</t>
        </is>
      </c>
      <c r="J2" s="2" t="inlineStr">
        <is>
          <t>Dec. 31, 2014USD ($)</t>
        </is>
      </c>
      <c r="K2" s="2" t="inlineStr">
        <is>
          <t>Dec. 31, 2013USD ($)</t>
        </is>
      </c>
      <c r="L2" s="2" t="inlineStr">
        <is>
          <t>Dec. 31, 2012USD ($)</t>
        </is>
      </c>
      <c r="M2" s="2" t="inlineStr">
        <is>
          <t>Dec. 31, 2011USD ($)</t>
        </is>
      </c>
      <c r="N2" s="2" t="inlineStr">
        <is>
          <t>Sep. 30, 2021GBP (£)</t>
        </is>
      </c>
      <c r="O2" s="2" t="inlineStr">
        <is>
          <t>Dec. 31, 2020USD ($)</t>
        </is>
      </c>
      <c r="P2" s="2" t="inlineStr">
        <is>
          <t>Dec. 31, 2019USD ($)</t>
        </is>
      </c>
      <c r="Q2" s="2" t="inlineStr">
        <is>
          <t>Dec. 31, 2018USD ($)</t>
        </is>
      </c>
      <c r="R2" s="2" t="inlineStr">
        <is>
          <t>Dec. 31, 2017USD ($)</t>
        </is>
      </c>
      <c r="S2" s="2" t="inlineStr">
        <is>
          <t>Dec. 31, 2016USD ($)</t>
        </is>
      </c>
      <c r="T2" s="2" t="inlineStr">
        <is>
          <t>Dec. 31, 2010USD ($)</t>
        </is>
      </c>
    </row>
    <row r="3">
      <c r="A3" s="3" t="inlineStr">
        <is>
          <t>Commitments and Contingencies Disclosure [Line Items]</t>
        </is>
      </c>
    </row>
    <row r="4">
      <c r="A4" s="4" t="inlineStr">
        <is>
          <t>Self-insured for professional and general liability, current</t>
        </is>
      </c>
      <c r="B4" s="6" t="n">
        <v>74000000</v>
      </c>
      <c r="F4" s="6" t="n">
        <v>74000000</v>
      </c>
      <c r="O4" s="6" t="n">
        <v>74000000</v>
      </c>
    </row>
    <row r="5">
      <c r="A5" s="4" t="inlineStr">
        <is>
          <t>Compensation liability claims</t>
        </is>
      </c>
      <c r="B5" s="5" t="n">
        <v>110000000</v>
      </c>
      <c r="F5" s="5" t="n">
        <v>110000000</v>
      </c>
      <c r="O5" s="5" t="n">
        <v>105000000</v>
      </c>
    </row>
    <row r="6">
      <c r="A6" s="4" t="inlineStr">
        <is>
          <t>Compensation and related benefits</t>
        </is>
      </c>
      <c r="B6" s="5" t="n">
        <v>55000000</v>
      </c>
      <c r="F6" s="5" t="n">
        <v>55000000</v>
      </c>
      <c r="O6" s="5" t="n">
        <v>55000000</v>
      </c>
    </row>
    <row r="7">
      <c r="A7" s="4" t="inlineStr">
        <is>
          <t>Department of Human Services</t>
        </is>
      </c>
    </row>
    <row r="8">
      <c r="A8" s="3" t="inlineStr">
        <is>
          <t>Commitments and Contingencies Disclosure [Line Items]</t>
        </is>
      </c>
    </row>
    <row r="9">
      <c r="A9" s="4" t="inlineStr">
        <is>
          <t>Repayment of legal settlement amount on demand</t>
        </is>
      </c>
      <c r="I9" s="6" t="n">
        <v>4000000</v>
      </c>
      <c r="J9" s="6" t="n">
        <v>4000000</v>
      </c>
      <c r="K9" s="6" t="n">
        <v>4000000</v>
      </c>
      <c r="L9" s="6" t="n">
        <v>4000000</v>
      </c>
      <c r="M9" s="6" t="n">
        <v>4000000</v>
      </c>
    </row>
    <row r="10">
      <c r="A10" s="4" t="inlineStr">
        <is>
          <t>Amount claimed from over payments of legal settlements</t>
        </is>
      </c>
      <c r="I10" s="5" t="n">
        <v>7000000</v>
      </c>
      <c r="J10" s="5" t="n">
        <v>8000000</v>
      </c>
      <c r="K10" s="5" t="n">
        <v>7000000</v>
      </c>
      <c r="L10" s="5" t="n">
        <v>4000000</v>
      </c>
    </row>
    <row r="11">
      <c r="A11" s="4" t="inlineStr">
        <is>
          <t>Amount claimed from over payments of legal settlements due to change in calculations</t>
        </is>
      </c>
      <c r="I11" s="5" t="n">
        <v>3000000</v>
      </c>
      <c r="J11" s="5" t="n">
        <v>2000000</v>
      </c>
      <c r="K11" s="5" t="n">
        <v>2000000</v>
      </c>
    </row>
    <row r="12">
      <c r="A12" s="4" t="inlineStr">
        <is>
          <t>Wind Storms</t>
        </is>
      </c>
    </row>
    <row r="13">
      <c r="A13" s="3" t="inlineStr">
        <is>
          <t>Commitments and Contingencies Disclosure [Line Items]</t>
        </is>
      </c>
    </row>
    <row r="14">
      <c r="A14" s="4" t="inlineStr">
        <is>
          <t>Maximum insurance deductible</t>
        </is>
      </c>
      <c r="B14" s="5" t="n">
        <v>2500000</v>
      </c>
      <c r="F14" s="5" t="n">
        <v>2500000</v>
      </c>
    </row>
    <row r="15">
      <c r="A15" s="4" t="inlineStr">
        <is>
          <t>Cygnet Health Care Limited</t>
        </is>
      </c>
    </row>
    <row r="16">
      <c r="A16" s="3" t="inlineStr">
        <is>
          <t>Commitments and Contingencies Disclosure [Line Items]</t>
        </is>
      </c>
    </row>
    <row r="17">
      <c r="A17" s="4" t="inlineStr">
        <is>
          <t>Property insurance | £</t>
        </is>
      </c>
      <c r="G17" s="8" t="n">
        <v>1500</v>
      </c>
    </row>
    <row r="18">
      <c r="A18" s="4" t="inlineStr">
        <is>
          <t>Maximum | Wind Storms</t>
        </is>
      </c>
    </row>
    <row r="19">
      <c r="A19" s="3" t="inlineStr">
        <is>
          <t>Commitments and Contingencies Disclosure [Line Items]</t>
        </is>
      </c>
    </row>
    <row r="20">
      <c r="A20" s="4" t="inlineStr">
        <is>
          <t>Commercial property insurance policies covering catastrophic losses</t>
        </is>
      </c>
      <c r="B20" s="6" t="n">
        <v>1000000000</v>
      </c>
      <c r="F20" s="6" t="n">
        <v>1000000000</v>
      </c>
    </row>
    <row r="21">
      <c r="A21" s="4" t="inlineStr">
        <is>
          <t>Percentage of insurance deductible</t>
        </is>
      </c>
      <c r="B21" s="4" t="inlineStr">
        <is>
          <t>5.00%</t>
        </is>
      </c>
      <c r="F21" s="4" t="inlineStr">
        <is>
          <t>5.00%</t>
        </is>
      </c>
      <c r="N21" s="4" t="inlineStr">
        <is>
          <t>5.00%</t>
        </is>
      </c>
    </row>
    <row r="22">
      <c r="A22" s="4" t="inlineStr">
        <is>
          <t>Maximum | Earthquake | LAS VEGAS, NEVADA</t>
        </is>
      </c>
    </row>
    <row r="23">
      <c r="A23" s="3" t="inlineStr">
        <is>
          <t>Commitments and Contingencies Disclosure [Line Items]</t>
        </is>
      </c>
    </row>
    <row r="24">
      <c r="A24" s="4" t="inlineStr">
        <is>
          <t>Commercial property insurance policies covering catastrophic losses</t>
        </is>
      </c>
      <c r="B24" s="6" t="n">
        <v>200000000</v>
      </c>
      <c r="F24" s="6" t="n">
        <v>200000000</v>
      </c>
    </row>
    <row r="25">
      <c r="A25" s="4" t="inlineStr">
        <is>
          <t>Maximum | Earthquake | CALIFORNIA</t>
        </is>
      </c>
    </row>
    <row r="26">
      <c r="A26" s="3" t="inlineStr">
        <is>
          <t>Commitments and Contingencies Disclosure [Line Items]</t>
        </is>
      </c>
    </row>
    <row r="27">
      <c r="A27" s="4" t="inlineStr">
        <is>
          <t>Commercial property insurance policies covering catastrophic losses</t>
        </is>
      </c>
      <c r="B27" s="5" t="n">
        <v>150000000</v>
      </c>
      <c r="F27" s="5" t="n">
        <v>150000000</v>
      </c>
    </row>
    <row r="28">
      <c r="A28" s="4" t="inlineStr">
        <is>
          <t>Maximum | Earthquake | Faulty Zones of UNITED STATES</t>
        </is>
      </c>
    </row>
    <row r="29">
      <c r="A29" s="3" t="inlineStr">
        <is>
          <t>Commitments and Contingencies Disclosure [Line Items]</t>
        </is>
      </c>
    </row>
    <row r="30">
      <c r="A30" s="4" t="inlineStr">
        <is>
          <t>Commercial property insurance policies covering catastrophic losses</t>
        </is>
      </c>
      <c r="B30" s="5" t="n">
        <v>100000000</v>
      </c>
      <c r="F30" s="5" t="n">
        <v>100000000</v>
      </c>
    </row>
    <row r="31">
      <c r="A31" s="4" t="inlineStr">
        <is>
          <t>Maximum | Earthquake | PUERTO RICO</t>
        </is>
      </c>
    </row>
    <row r="32">
      <c r="A32" s="3" t="inlineStr">
        <is>
          <t>Commitments and Contingencies Disclosure [Line Items]</t>
        </is>
      </c>
    </row>
    <row r="33">
      <c r="A33" s="4" t="inlineStr">
        <is>
          <t>Commercial property insurance policies covering catastrophic losses</t>
        </is>
      </c>
      <c r="B33" s="5" t="n">
        <v>40000000</v>
      </c>
      <c r="F33" s="5" t="n">
        <v>40000000</v>
      </c>
    </row>
    <row r="34">
      <c r="A34" s="4" t="inlineStr">
        <is>
          <t>Maximum | Earthquake | OTHER STATES</t>
        </is>
      </c>
    </row>
    <row r="35">
      <c r="A35" s="3" t="inlineStr">
        <is>
          <t>Commitments and Contingencies Disclosure [Line Items]</t>
        </is>
      </c>
    </row>
    <row r="36">
      <c r="A36" s="4" t="inlineStr">
        <is>
          <t>Commercial property insurance policies covering catastrophic losses</t>
        </is>
      </c>
      <c r="B36" s="5" t="n">
        <v>250000000</v>
      </c>
      <c r="F36" s="5" t="n">
        <v>250000000</v>
      </c>
    </row>
    <row r="37">
      <c r="A37" s="4" t="inlineStr">
        <is>
          <t>Maximum | Flood</t>
        </is>
      </c>
    </row>
    <row r="38">
      <c r="A38" s="3" t="inlineStr">
        <is>
          <t>Commitments and Contingencies Disclosure [Line Items]</t>
        </is>
      </c>
    </row>
    <row r="39">
      <c r="A39" s="4" t="inlineStr">
        <is>
          <t>Commercial property insurance policies covering catastrophic losses</t>
        </is>
      </c>
      <c r="B39" s="5" t="n">
        <v>100000000</v>
      </c>
      <c r="F39" s="5" t="n">
        <v>100000000</v>
      </c>
    </row>
    <row r="40">
      <c r="A40" s="4" t="inlineStr">
        <is>
          <t>Maximum | Flood | PUERTO RICO</t>
        </is>
      </c>
    </row>
    <row r="41">
      <c r="A41" s="3" t="inlineStr">
        <is>
          <t>Commitments and Contingencies Disclosure [Line Items]</t>
        </is>
      </c>
    </row>
    <row r="42">
      <c r="A42" s="4" t="inlineStr">
        <is>
          <t>Commercial property insurance policies covering catastrophic losses</t>
        </is>
      </c>
      <c r="B42" s="5" t="n">
        <v>1000000</v>
      </c>
      <c r="F42" s="5" t="n">
        <v>1000000</v>
      </c>
    </row>
    <row r="43">
      <c r="A43" s="4" t="inlineStr">
        <is>
          <t>Maximum | Flood | Texas</t>
        </is>
      </c>
    </row>
    <row r="44">
      <c r="A44" s="3" t="inlineStr">
        <is>
          <t>Commitments and Contingencies Disclosure [Line Items]</t>
        </is>
      </c>
    </row>
    <row r="45">
      <c r="A45" s="4" t="inlineStr">
        <is>
          <t>Commercial property insurance policies covering catastrophic losses</t>
        </is>
      </c>
      <c r="B45" s="6" t="n">
        <v>10000000</v>
      </c>
      <c r="F45" s="6" t="n">
        <v>10000000</v>
      </c>
    </row>
    <row r="46">
      <c r="A46" s="4" t="inlineStr">
        <is>
          <t>Minimum | Wind Storms</t>
        </is>
      </c>
    </row>
    <row r="47">
      <c r="A47" s="3" t="inlineStr">
        <is>
          <t>Commitments and Contingencies Disclosure [Line Items]</t>
        </is>
      </c>
    </row>
    <row r="48">
      <c r="A48" s="4" t="inlineStr">
        <is>
          <t>Percentage of insurance deductible</t>
        </is>
      </c>
      <c r="B48" s="4" t="inlineStr">
        <is>
          <t>3.00%</t>
        </is>
      </c>
      <c r="F48" s="4" t="inlineStr">
        <is>
          <t>3.00%</t>
        </is>
      </c>
      <c r="N48" s="4" t="inlineStr">
        <is>
          <t>3.00%</t>
        </is>
      </c>
    </row>
    <row r="49">
      <c r="A49" s="4" t="inlineStr">
        <is>
          <t>General And Professional Liability Insurance Policies</t>
        </is>
      </c>
    </row>
    <row r="50">
      <c r="A50" s="3" t="inlineStr">
        <is>
          <t>Commitments and Contingencies Disclosure [Line Items]</t>
        </is>
      </c>
    </row>
    <row r="51">
      <c r="A51" s="4" t="inlineStr">
        <is>
          <t>Self-insured for professional and general liability</t>
        </is>
      </c>
      <c r="B51" s="6" t="n">
        <v>5000000</v>
      </c>
      <c r="C51" s="6" t="n">
        <v>36000000</v>
      </c>
      <c r="D51" s="6" t="n">
        <v>5000000</v>
      </c>
      <c r="E51" s="6" t="n">
        <v>20000000</v>
      </c>
      <c r="F51" s="6" t="n">
        <v>41000000</v>
      </c>
      <c r="H51" s="6" t="n">
        <v>25000000</v>
      </c>
    </row>
    <row r="52">
      <c r="A52" s="4" t="inlineStr">
        <is>
          <t>General And Professional Liability Insurance Policies | Acute Care Hospital Services</t>
        </is>
      </c>
    </row>
    <row r="53">
      <c r="A53" s="3" t="inlineStr">
        <is>
          <t>Commitments and Contingencies Disclosure [Line Items]</t>
        </is>
      </c>
    </row>
    <row r="54">
      <c r="A54" s="4" t="inlineStr">
        <is>
          <t>Self-insured for professional and general liability</t>
        </is>
      </c>
      <c r="F54" s="5" t="n">
        <v>31000000</v>
      </c>
      <c r="H54" s="5" t="n">
        <v>19000000</v>
      </c>
    </row>
    <row r="55">
      <c r="A55" s="4" t="inlineStr">
        <is>
          <t>General And Professional Liability Insurance Policies | Behavioral Health Services</t>
        </is>
      </c>
    </row>
    <row r="56">
      <c r="A56" s="3" t="inlineStr">
        <is>
          <t>Commitments and Contingencies Disclosure [Line Items]</t>
        </is>
      </c>
    </row>
    <row r="57">
      <c r="A57" s="4" t="inlineStr">
        <is>
          <t>Self-insured for professional and general liability</t>
        </is>
      </c>
      <c r="F57" s="5" t="n">
        <v>10000000</v>
      </c>
      <c r="H57" s="5" t="n">
        <v>6000000</v>
      </c>
    </row>
    <row r="58">
      <c r="A58" s="4" t="inlineStr">
        <is>
          <t>General and Professional Liability</t>
        </is>
      </c>
    </row>
    <row r="59">
      <c r="A59" s="3" t="inlineStr">
        <is>
          <t>Commitments and Contingencies Disclosure [Line Items]</t>
        </is>
      </c>
    </row>
    <row r="60">
      <c r="A60" s="4" t="inlineStr">
        <is>
          <t>Self-insured for professional and general liability</t>
        </is>
      </c>
      <c r="B60" s="5" t="n">
        <v>340000000</v>
      </c>
      <c r="F60" s="5" t="n">
        <v>340000000</v>
      </c>
      <c r="O60" s="5" t="n">
        <v>264000000</v>
      </c>
    </row>
    <row r="61">
      <c r="A61" s="4" t="inlineStr">
        <is>
          <t>Subsidiaries | Professional Liability</t>
        </is>
      </c>
    </row>
    <row r="62">
      <c r="A62" s="3" t="inlineStr">
        <is>
          <t>Commitments and Contingencies Disclosure [Line Items]</t>
        </is>
      </c>
    </row>
    <row r="63">
      <c r="A63" s="4" t="inlineStr">
        <is>
          <t>Purchased several excess policies through commercial insurance carriers per occurrence</t>
        </is>
      </c>
      <c r="D63" s="5" t="n">
        <v>2500000</v>
      </c>
      <c r="H63" s="5" t="n">
        <v>2500000</v>
      </c>
    </row>
    <row r="64">
      <c r="A64" s="4" t="inlineStr">
        <is>
          <t>Purchased several excess policies through commercial insurance carriers per occurrence excess claim amount</t>
        </is>
      </c>
      <c r="D64" s="5" t="n">
        <v>10000000</v>
      </c>
      <c r="H64" s="5" t="n">
        <v>10000000</v>
      </c>
    </row>
    <row r="65">
      <c r="A65" s="4" t="inlineStr">
        <is>
          <t>Subsidiaries | Professional Liability | Cygnet Health Care Limited</t>
        </is>
      </c>
    </row>
    <row r="66">
      <c r="A66" s="3" t="inlineStr">
        <is>
          <t>Commitments and Contingencies Disclosure [Line Items]</t>
        </is>
      </c>
    </row>
    <row r="67">
      <c r="A67" s="4" t="inlineStr">
        <is>
          <t>Self-insured for professional and general liability | £</t>
        </is>
      </c>
      <c r="N67" s="8" t="n">
        <v>10</v>
      </c>
    </row>
    <row r="68">
      <c r="A68" s="4" t="inlineStr">
        <is>
          <t>Subsidiaries | Professional Liability | Maximum</t>
        </is>
      </c>
    </row>
    <row r="69">
      <c r="A69" s="3" t="inlineStr">
        <is>
          <t>Commitments and Contingencies Disclosure [Line Items]</t>
        </is>
      </c>
    </row>
    <row r="70">
      <c r="A70" s="4" t="inlineStr">
        <is>
          <t>Self-insured for professional and general liability</t>
        </is>
      </c>
      <c r="B70" s="5" t="n">
        <v>20000000</v>
      </c>
      <c r="D70" s="5" t="n">
        <v>10000000</v>
      </c>
      <c r="F70" s="5" t="n">
        <v>20000000</v>
      </c>
      <c r="H70" s="5" t="n">
        <v>10000000</v>
      </c>
      <c r="P70" s="6" t="n">
        <v>5000000</v>
      </c>
      <c r="Q70" s="6" t="n">
        <v>5000000</v>
      </c>
      <c r="R70" s="6" t="n">
        <v>5000000</v>
      </c>
      <c r="S70" s="6" t="n">
        <v>10000000</v>
      </c>
    </row>
    <row r="71">
      <c r="A71" s="4" t="inlineStr">
        <is>
          <t>Subsidiaries | General Liability | Cygnet Health Care Limited</t>
        </is>
      </c>
    </row>
    <row r="72">
      <c r="A72" s="3" t="inlineStr">
        <is>
          <t>Commitments and Contingencies Disclosure [Line Items]</t>
        </is>
      </c>
    </row>
    <row r="73">
      <c r="A73" s="4" t="inlineStr">
        <is>
          <t>Self-insured for professional and general liability | £</t>
        </is>
      </c>
      <c r="N73" s="8" t="n">
        <v>25</v>
      </c>
    </row>
    <row r="74">
      <c r="A74" s="4" t="inlineStr">
        <is>
          <t>Subsidiaries | General Liability | Maximum</t>
        </is>
      </c>
    </row>
    <row r="75">
      <c r="A75" s="3" t="inlineStr">
        <is>
          <t>Commitments and Contingencies Disclosure [Line Items]</t>
        </is>
      </c>
    </row>
    <row r="76">
      <c r="A76" s="4" t="inlineStr">
        <is>
          <t>Self-insured for professional and general liability</t>
        </is>
      </c>
      <c r="B76" s="5" t="n">
        <v>3000000</v>
      </c>
      <c r="D76" s="6" t="n">
        <v>3000000</v>
      </c>
      <c r="F76" s="5" t="n">
        <v>3000000</v>
      </c>
      <c r="H76" s="6" t="n">
        <v>3000000</v>
      </c>
      <c r="P76" s="5" t="n">
        <v>3000000</v>
      </c>
      <c r="Q76" s="5" t="n">
        <v>3000000</v>
      </c>
      <c r="R76" s="5" t="n">
        <v>3000000</v>
      </c>
      <c r="S76" s="5" t="n">
        <v>3000000</v>
      </c>
    </row>
    <row r="77">
      <c r="A77" s="4" t="inlineStr">
        <is>
          <t>Subsidiaries | General And Professional Liability Insurance Policies</t>
        </is>
      </c>
    </row>
    <row r="78">
      <c r="A78" s="3" t="inlineStr">
        <is>
          <t>Commitments and Contingencies Disclosure [Line Items]</t>
        </is>
      </c>
    </row>
    <row r="79">
      <c r="A79" s="4" t="inlineStr">
        <is>
          <t>Purchased several excess policies through commercial insurance carriers per occurrence</t>
        </is>
      </c>
      <c r="B79" s="6" t="n">
        <v>155000000</v>
      </c>
      <c r="F79" s="6" t="n">
        <v>155000000</v>
      </c>
    </row>
    <row r="80">
      <c r="A80" s="4" t="inlineStr">
        <is>
          <t>Subsidiaries | General And Professional Liability Insurance Policies | Maximum</t>
        </is>
      </c>
    </row>
    <row r="81">
      <c r="A81" s="3" t="inlineStr">
        <is>
          <t>Commitments and Contingencies Disclosure [Line Items]</t>
        </is>
      </c>
    </row>
    <row r="82">
      <c r="A82" s="4" t="inlineStr">
        <is>
          <t>Purchased several excess policies through commercial insurance carriers per occurrence</t>
        </is>
      </c>
      <c r="I82" s="6" t="n">
        <v>250000000</v>
      </c>
      <c r="J82" s="6" t="n">
        <v>250000000</v>
      </c>
      <c r="K82" s="6" t="n">
        <v>200000000</v>
      </c>
      <c r="L82" s="6" t="n">
        <v>200000000</v>
      </c>
      <c r="M82" s="6" t="n">
        <v>200000000</v>
      </c>
      <c r="O82" s="6" t="n">
        <v>250000000</v>
      </c>
      <c r="P82" s="6" t="n">
        <v>250000000</v>
      </c>
      <c r="Q82" s="6" t="n">
        <v>250000000</v>
      </c>
      <c r="R82" s="6" t="n">
        <v>250000000</v>
      </c>
      <c r="S82" s="6" t="n">
        <v>250000000</v>
      </c>
      <c r="T82" s="6" t="n">
        <v>200000000</v>
      </c>
    </row>
  </sheetData>
  <mergeCells count="4">
    <mergeCell ref="A1:A2"/>
    <mergeCell ref="B1:E1"/>
    <mergeCell ref="F1:H1"/>
    <mergeCell ref="I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Reporting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Gross inpatient revenues</t>
        </is>
      </c>
      <c r="C4" s="6" t="n">
        <v>11968376</v>
      </c>
      <c r="D4" s="6" t="n">
        <v>10624832</v>
      </c>
      <c r="E4" s="6" t="n">
        <v>34751236</v>
      </c>
      <c r="F4" s="6" t="n">
        <v>29993979</v>
      </c>
    </row>
    <row r="5">
      <c r="A5" s="4" t="inlineStr">
        <is>
          <t>Gross outpatient revenues</t>
        </is>
      </c>
      <c r="C5" s="5" t="n">
        <v>5586222</v>
      </c>
      <c r="D5" s="5" t="n">
        <v>4372149</v>
      </c>
      <c r="E5" s="5" t="n">
        <v>16037922</v>
      </c>
      <c r="F5" s="5" t="n">
        <v>12924483</v>
      </c>
    </row>
    <row r="6">
      <c r="A6" s="4" t="inlineStr">
        <is>
          <t>Total net revenues</t>
        </is>
      </c>
      <c r="C6" s="5" t="n">
        <v>3155999</v>
      </c>
      <c r="D6" s="5" t="n">
        <v>2912541</v>
      </c>
      <c r="E6" s="5" t="n">
        <v>9366866</v>
      </c>
      <c r="F6" s="5" t="n">
        <v>8471962</v>
      </c>
    </row>
    <row r="7">
      <c r="A7" s="4" t="inlineStr">
        <is>
          <t>Income/(loss) before allocation of corporate overhead and income taxes</t>
        </is>
      </c>
      <c r="C7" s="5" t="n">
        <v>286890</v>
      </c>
      <c r="D7" s="5" t="n">
        <v>323264</v>
      </c>
      <c r="E7" s="5" t="n">
        <v>986565</v>
      </c>
      <c r="F7" s="5" t="n">
        <v>849705</v>
      </c>
    </row>
    <row r="8">
      <c r="A8" s="4" t="inlineStr">
        <is>
          <t>Allocation of corporate overhead</t>
        </is>
      </c>
      <c r="D8" s="5" t="n">
        <v>0</v>
      </c>
      <c r="E8" s="5" t="n">
        <v>0</v>
      </c>
      <c r="F8" s="5" t="n">
        <v>0</v>
      </c>
    </row>
    <row r="9">
      <c r="A9" s="4" t="inlineStr">
        <is>
          <t>Income before income taxes</t>
        </is>
      </c>
      <c r="C9" s="5" t="n">
        <v>286890</v>
      </c>
      <c r="D9" s="5" t="n">
        <v>323264</v>
      </c>
      <c r="E9" s="5" t="n">
        <v>986565</v>
      </c>
      <c r="F9" s="5" t="n">
        <v>849705</v>
      </c>
    </row>
    <row r="10">
      <c r="A10" s="4" t="inlineStr">
        <is>
          <t>Total assets</t>
        </is>
      </c>
      <c r="C10" s="5" t="n">
        <v>12846853</v>
      </c>
      <c r="D10" s="5" t="n">
        <v>12975758</v>
      </c>
      <c r="E10" s="5" t="n">
        <v>12846853</v>
      </c>
      <c r="F10" s="5" t="n">
        <v>12975758</v>
      </c>
      <c r="G10" s="6" t="n">
        <v>13476879</v>
      </c>
    </row>
    <row r="11">
      <c r="A11" s="4" t="inlineStr">
        <is>
          <t>Acute Care Hospital Services</t>
        </is>
      </c>
    </row>
    <row r="12">
      <c r="A12" s="3" t="inlineStr">
        <is>
          <t>Segment Reporting Information [Line Items]</t>
        </is>
      </c>
    </row>
    <row r="13">
      <c r="A13" s="4" t="inlineStr">
        <is>
          <t>Gross inpatient revenues</t>
        </is>
      </c>
      <c r="C13" s="5" t="n">
        <v>9497975</v>
      </c>
      <c r="D13" s="5" t="n">
        <v>8137264</v>
      </c>
      <c r="E13" s="5" t="n">
        <v>27279494</v>
      </c>
      <c r="F13" s="5" t="n">
        <v>22695513</v>
      </c>
    </row>
    <row r="14">
      <c r="A14" s="4" t="inlineStr">
        <is>
          <t>Gross outpatient revenues</t>
        </is>
      </c>
      <c r="C14" s="5" t="n">
        <v>5343246</v>
      </c>
      <c r="D14" s="5" t="n">
        <v>4128549</v>
      </c>
      <c r="E14" s="5" t="n">
        <v>15281854</v>
      </c>
      <c r="F14" s="5" t="n">
        <v>12204970</v>
      </c>
    </row>
    <row r="15">
      <c r="A15" s="4" t="inlineStr">
        <is>
          <t>Total net revenues</t>
        </is>
      </c>
      <c r="C15" s="5" t="n">
        <v>1822027</v>
      </c>
      <c r="D15" s="5" t="n">
        <v>1610003</v>
      </c>
      <c r="E15" s="5" t="n">
        <v>5271000</v>
      </c>
      <c r="F15" s="5" t="n">
        <v>4598558</v>
      </c>
    </row>
    <row r="16">
      <c r="A16" s="4" t="inlineStr">
        <is>
          <t>Income/(loss) before allocation of corporate overhead and income taxes</t>
        </is>
      </c>
      <c r="C16" s="5" t="n">
        <v>208638</v>
      </c>
      <c r="D16" s="5" t="n">
        <v>177606</v>
      </c>
      <c r="E16" s="5" t="n">
        <v>600419</v>
      </c>
      <c r="F16" s="5" t="n">
        <v>464139</v>
      </c>
    </row>
    <row r="17">
      <c r="A17" s="4" t="inlineStr">
        <is>
          <t>Allocation of corporate overhead</t>
        </is>
      </c>
      <c r="C17" s="5" t="n">
        <v>-58452</v>
      </c>
      <c r="D17" s="5" t="n">
        <v>-55980</v>
      </c>
      <c r="E17" s="5" t="n">
        <v>-174786</v>
      </c>
      <c r="F17" s="5" t="n">
        <v>-167936</v>
      </c>
    </row>
    <row r="18">
      <c r="A18" s="4" t="inlineStr">
        <is>
          <t>Income before income taxes</t>
        </is>
      </c>
      <c r="C18" s="5" t="n">
        <v>150186</v>
      </c>
      <c r="D18" s="5" t="n">
        <v>121626</v>
      </c>
      <c r="E18" s="5" t="n">
        <v>425633</v>
      </c>
      <c r="F18" s="5" t="n">
        <v>296203</v>
      </c>
    </row>
    <row r="19">
      <c r="A19" s="4" t="inlineStr">
        <is>
          <t>Total assets</t>
        </is>
      </c>
      <c r="C19" s="5" t="n">
        <v>5295533</v>
      </c>
      <c r="D19" s="5" t="n">
        <v>4666917</v>
      </c>
      <c r="E19" s="5" t="n">
        <v>5295533</v>
      </c>
      <c r="F19" s="5" t="n">
        <v>4666917</v>
      </c>
    </row>
    <row r="20">
      <c r="A20" s="4" t="inlineStr">
        <is>
          <t>Behavioral Health Services</t>
        </is>
      </c>
    </row>
    <row r="21">
      <c r="A21" s="3" t="inlineStr">
        <is>
          <t>Segment Reporting Information [Line Items]</t>
        </is>
      </c>
    </row>
    <row r="22">
      <c r="A22" s="4" t="inlineStr">
        <is>
          <t>Gross inpatient revenues</t>
        </is>
      </c>
      <c r="B22" s="4" t="inlineStr">
        <is>
          <t>[1]</t>
        </is>
      </c>
      <c r="C22" s="5" t="n">
        <v>2470401</v>
      </c>
      <c r="D22" s="5" t="n">
        <v>2487568</v>
      </c>
      <c r="E22" s="5" t="n">
        <v>7471742</v>
      </c>
      <c r="F22" s="5" t="n">
        <v>7298466</v>
      </c>
    </row>
    <row r="23">
      <c r="A23" s="4" t="inlineStr">
        <is>
          <t>Gross outpatient revenues</t>
        </is>
      </c>
      <c r="B23" s="4" t="inlineStr">
        <is>
          <t>[1]</t>
        </is>
      </c>
      <c r="C23" s="5" t="n">
        <v>242976</v>
      </c>
      <c r="D23" s="5" t="n">
        <v>243600</v>
      </c>
      <c r="E23" s="5" t="n">
        <v>756068</v>
      </c>
      <c r="F23" s="5" t="n">
        <v>719513</v>
      </c>
    </row>
    <row r="24">
      <c r="A24" s="4" t="inlineStr">
        <is>
          <t>Total net revenues</t>
        </is>
      </c>
      <c r="B24" s="4" t="inlineStr">
        <is>
          <t>[1]</t>
        </is>
      </c>
      <c r="C24" s="5" t="n">
        <v>1328293</v>
      </c>
      <c r="D24" s="5" t="n">
        <v>1299591</v>
      </c>
      <c r="E24" s="5" t="n">
        <v>4075127</v>
      </c>
      <c r="F24" s="5" t="n">
        <v>3864823</v>
      </c>
    </row>
    <row r="25">
      <c r="A25" s="4" t="inlineStr">
        <is>
          <t>Income/(loss) before allocation of corporate overhead and income taxes</t>
        </is>
      </c>
      <c r="B25" s="4" t="inlineStr">
        <is>
          <t>[1]</t>
        </is>
      </c>
      <c r="C25" s="5" t="n">
        <v>197779</v>
      </c>
      <c r="D25" s="5" t="n">
        <v>252532</v>
      </c>
      <c r="E25" s="5" t="n">
        <v>753681</v>
      </c>
      <c r="F25" s="5" t="n">
        <v>746980</v>
      </c>
    </row>
    <row r="26">
      <c r="A26" s="4" t="inlineStr">
        <is>
          <t>Allocation of corporate overhead</t>
        </is>
      </c>
      <c r="B26" s="4" t="inlineStr">
        <is>
          <t>[1]</t>
        </is>
      </c>
      <c r="C26" s="5" t="n">
        <v>-43120</v>
      </c>
      <c r="D26" s="5" t="n">
        <v>-42667</v>
      </c>
      <c r="E26" s="5" t="n">
        <v>-129169</v>
      </c>
      <c r="F26" s="5" t="n">
        <v>-128147</v>
      </c>
    </row>
    <row r="27">
      <c r="A27" s="4" t="inlineStr">
        <is>
          <t>Income before income taxes</t>
        </is>
      </c>
      <c r="B27" s="4" t="inlineStr">
        <is>
          <t>[1]</t>
        </is>
      </c>
      <c r="C27" s="5" t="n">
        <v>154659</v>
      </c>
      <c r="D27" s="5" t="n">
        <v>209865</v>
      </c>
      <c r="E27" s="5" t="n">
        <v>624512</v>
      </c>
      <c r="F27" s="5" t="n">
        <v>618833</v>
      </c>
    </row>
    <row r="28">
      <c r="A28" s="4" t="inlineStr">
        <is>
          <t>Total assets</t>
        </is>
      </c>
      <c r="B28" s="4" t="inlineStr">
        <is>
          <t>[1]</t>
        </is>
      </c>
      <c r="C28" s="5" t="n">
        <v>7106832</v>
      </c>
      <c r="D28" s="5" t="n">
        <v>6898757</v>
      </c>
      <c r="E28" s="5" t="n">
        <v>7106832</v>
      </c>
      <c r="F28" s="5" t="n">
        <v>6898757</v>
      </c>
    </row>
    <row r="29">
      <c r="A29" s="4" t="inlineStr">
        <is>
          <t>Other</t>
        </is>
      </c>
    </row>
    <row r="30">
      <c r="A30" s="3" t="inlineStr">
        <is>
          <t>Segment Reporting Information [Line Items]</t>
        </is>
      </c>
    </row>
    <row r="31">
      <c r="A31" s="4" t="inlineStr">
        <is>
          <t>Gross inpatient revenues</t>
        </is>
      </c>
      <c r="D31" s="5" t="n">
        <v>0</v>
      </c>
      <c r="F31" s="5" t="n">
        <v>0</v>
      </c>
    </row>
    <row r="32">
      <c r="A32" s="4" t="inlineStr">
        <is>
          <t>Gross outpatient revenues</t>
        </is>
      </c>
      <c r="D32" s="5" t="n">
        <v>0</v>
      </c>
      <c r="F32" s="5" t="n">
        <v>0</v>
      </c>
    </row>
    <row r="33">
      <c r="A33" s="4" t="inlineStr">
        <is>
          <t>Total net revenues</t>
        </is>
      </c>
      <c r="C33" s="5" t="n">
        <v>5679</v>
      </c>
      <c r="D33" s="5" t="n">
        <v>2947</v>
      </c>
      <c r="E33" s="5" t="n">
        <v>20739</v>
      </c>
      <c r="F33" s="5" t="n">
        <v>8581</v>
      </c>
    </row>
    <row r="34">
      <c r="A34" s="4" t="inlineStr">
        <is>
          <t>Income/(loss) before allocation of corporate overhead and income taxes</t>
        </is>
      </c>
      <c r="C34" s="5" t="n">
        <v>-119527</v>
      </c>
      <c r="D34" s="5" t="n">
        <v>-106874</v>
      </c>
      <c r="E34" s="5" t="n">
        <v>-367535</v>
      </c>
      <c r="F34" s="5" t="n">
        <v>-361414</v>
      </c>
    </row>
    <row r="35">
      <c r="A35" s="4" t="inlineStr">
        <is>
          <t>Allocation of corporate overhead</t>
        </is>
      </c>
      <c r="C35" s="5" t="n">
        <v>101572</v>
      </c>
      <c r="D35" s="5" t="n">
        <v>98647</v>
      </c>
      <c r="E35" s="5" t="n">
        <v>303955</v>
      </c>
      <c r="F35" s="5" t="n">
        <v>296083</v>
      </c>
    </row>
    <row r="36">
      <c r="A36" s="4" t="inlineStr">
        <is>
          <t>Income before income taxes</t>
        </is>
      </c>
      <c r="C36" s="5" t="n">
        <v>-17955</v>
      </c>
      <c r="D36" s="5" t="n">
        <v>-8227</v>
      </c>
      <c r="E36" s="5" t="n">
        <v>-63580</v>
      </c>
      <c r="F36" s="5" t="n">
        <v>-65331</v>
      </c>
    </row>
    <row r="37">
      <c r="A37" s="4" t="inlineStr">
        <is>
          <t>Total assets</t>
        </is>
      </c>
      <c r="C37" s="6" t="n">
        <v>444488</v>
      </c>
      <c r="D37" s="6" t="n">
        <v>1410084</v>
      </c>
      <c r="E37" s="6" t="n">
        <v>444488</v>
      </c>
      <c r="F37" s="6" t="n">
        <v>1410084</v>
      </c>
    </row>
    <row r="38"/>
    <row r="39">
      <c r="A39" s="4" t="inlineStr">
        <is>
          <t>[1]</t>
        </is>
      </c>
      <c r="B39" s="4" t="inlineStr">
        <is>
          <t>Includes net revenues generated from our behavioral health care facilities located in the U.K. amounting to approximately $174 million and $155 million for the three-month periods ended September 30, 2021 and 2020, respectively, and approximately $511 million and $429 million for the nine-month periods ended September 30, 2021 and 2020, respectively. Total assets at our U.K. behavioral health care facilities were approximately $1.338 billion and $1.257 billion as of September 30, 2021 and 2020, respectively.</t>
        </is>
      </c>
    </row>
  </sheetData>
  <mergeCells count="5">
    <mergeCell ref="A1:B2"/>
    <mergeCell ref="C1:D1"/>
    <mergeCell ref="E1:F1"/>
    <mergeCell ref="A38:F38"/>
    <mergeCell ref="B39:F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9743</v>
      </c>
      <c r="C3" s="6" t="n">
        <v>1224490</v>
      </c>
    </row>
    <row r="4">
      <c r="A4" s="4" t="inlineStr">
        <is>
          <t>Accounts receivable, net</t>
        </is>
      </c>
      <c r="B4" s="5" t="n">
        <v>1764214</v>
      </c>
      <c r="C4" s="5" t="n">
        <v>1728928</v>
      </c>
    </row>
    <row r="5">
      <c r="A5" s="4" t="inlineStr">
        <is>
          <t>Supplies</t>
        </is>
      </c>
      <c r="B5" s="5" t="n">
        <v>202824</v>
      </c>
      <c r="C5" s="5" t="n">
        <v>190417</v>
      </c>
    </row>
    <row r="6">
      <c r="A6" s="4" t="inlineStr">
        <is>
          <t>Other current assets</t>
        </is>
      </c>
      <c r="B6" s="5" t="n">
        <v>186518</v>
      </c>
      <c r="C6" s="5" t="n">
        <v>138034</v>
      </c>
    </row>
    <row r="7">
      <c r="A7" s="4" t="inlineStr">
        <is>
          <t>Total current assets</t>
        </is>
      </c>
      <c r="B7" s="5" t="n">
        <v>2343299</v>
      </c>
      <c r="C7" s="5" t="n">
        <v>3281869</v>
      </c>
    </row>
    <row r="8">
      <c r="A8" s="4" t="inlineStr">
        <is>
          <t>Property and equipment</t>
        </is>
      </c>
      <c r="B8" s="5" t="n">
        <v>10515812</v>
      </c>
      <c r="C8" s="5" t="n">
        <v>9885888</v>
      </c>
    </row>
    <row r="9">
      <c r="A9" s="4" t="inlineStr">
        <is>
          <t>Less: accumulated depreciation</t>
        </is>
      </c>
      <c r="B9" s="5" t="n">
        <v>-4828108</v>
      </c>
      <c r="C9" s="5" t="n">
        <v>-4512764</v>
      </c>
    </row>
    <row r="10">
      <c r="A10" s="4" t="inlineStr">
        <is>
          <t>Property, plant and equipment, net, Total</t>
        </is>
      </c>
      <c r="B10" s="5" t="n">
        <v>5687704</v>
      </c>
      <c r="C10" s="5" t="n">
        <v>5373124</v>
      </c>
    </row>
    <row r="11">
      <c r="A11" s="3" t="inlineStr">
        <is>
          <t>Other assets:</t>
        </is>
      </c>
    </row>
    <row r="12">
      <c r="A12" s="4" t="inlineStr">
        <is>
          <t>Goodwill</t>
        </is>
      </c>
      <c r="B12" s="5" t="n">
        <v>3888999</v>
      </c>
      <c r="C12" s="5" t="n">
        <v>3882715</v>
      </c>
    </row>
    <row r="13">
      <c r="A13" s="4" t="inlineStr">
        <is>
          <t>Deferred income taxes</t>
        </is>
      </c>
      <c r="B13" s="5" t="n">
        <v>48591</v>
      </c>
      <c r="C13" s="5" t="n">
        <v>22689</v>
      </c>
    </row>
    <row r="14">
      <c r="A14" s="4" t="inlineStr">
        <is>
          <t>Right of use assets-operating leases</t>
        </is>
      </c>
      <c r="B14" s="5" t="n">
        <v>309387</v>
      </c>
      <c r="C14" s="5" t="n">
        <v>336513</v>
      </c>
    </row>
    <row r="15">
      <c r="A15" s="4" t="inlineStr">
        <is>
          <t>Deferred charges</t>
        </is>
      </c>
      <c r="B15" s="5" t="n">
        <v>6721</v>
      </c>
      <c r="C15" s="5" t="n">
        <v>4985</v>
      </c>
    </row>
    <row r="16">
      <c r="A16" s="4" t="inlineStr">
        <is>
          <t>Other</t>
        </is>
      </c>
      <c r="B16" s="5" t="n">
        <v>562152</v>
      </c>
      <c r="C16" s="5" t="n">
        <v>574984</v>
      </c>
    </row>
    <row r="17">
      <c r="A17" s="4" t="inlineStr">
        <is>
          <t>Total Assets</t>
        </is>
      </c>
      <c r="B17" s="5" t="n">
        <v>12846853</v>
      </c>
      <c r="C17" s="5" t="n">
        <v>13476879</v>
      </c>
    </row>
    <row r="18">
      <c r="A18" s="3" t="inlineStr">
        <is>
          <t>Current liabilities:</t>
        </is>
      </c>
    </row>
    <row r="19">
      <c r="A19" s="4" t="inlineStr">
        <is>
          <t>Current maturities of long-term debt</t>
        </is>
      </c>
      <c r="B19" s="5" t="n">
        <v>44961</v>
      </c>
      <c r="C19" s="5" t="n">
        <v>331998</v>
      </c>
    </row>
    <row r="20">
      <c r="A20" s="4" t="inlineStr">
        <is>
          <t>Accounts payable and other liabilities</t>
        </is>
      </c>
      <c r="B20" s="5" t="n">
        <v>1845465</v>
      </c>
      <c r="C20" s="5" t="n">
        <v>1668671</v>
      </c>
    </row>
    <row r="21">
      <c r="A21" s="4" t="inlineStr">
        <is>
          <t>Medicare accelerated payments and deferred CARES Act and other grants</t>
        </is>
      </c>
      <c r="B21" s="5" t="n">
        <v>1375</v>
      </c>
      <c r="C21" s="5" t="n">
        <v>376151</v>
      </c>
    </row>
    <row r="22">
      <c r="A22" s="4" t="inlineStr">
        <is>
          <t>Operating lease liabilities</t>
        </is>
      </c>
      <c r="B22" s="5" t="n">
        <v>60853</v>
      </c>
      <c r="C22" s="5" t="n">
        <v>59796</v>
      </c>
    </row>
    <row r="23">
      <c r="A23" s="4" t="inlineStr">
        <is>
          <t>Federal and state taxes</t>
        </is>
      </c>
      <c r="B23" s="5" t="n">
        <v>16163</v>
      </c>
      <c r="C23" s="5" t="n">
        <v>44423</v>
      </c>
    </row>
    <row r="24">
      <c r="A24" s="4" t="inlineStr">
        <is>
          <t>Total current liabilities</t>
        </is>
      </c>
      <c r="B24" s="5" t="n">
        <v>1968817</v>
      </c>
      <c r="C24" s="5" t="n">
        <v>2481039</v>
      </c>
    </row>
    <row r="25">
      <c r="A25" s="4" t="inlineStr">
        <is>
          <t>Other noncurrent liabilities</t>
        </is>
      </c>
      <c r="B25" s="5" t="n">
        <v>545282</v>
      </c>
      <c r="C25" s="5" t="n">
        <v>458549</v>
      </c>
    </row>
    <row r="26">
      <c r="A26" s="4" t="inlineStr">
        <is>
          <t>Operating lease liabilities noncurrent</t>
        </is>
      </c>
      <c r="B26" s="5" t="n">
        <v>250754</v>
      </c>
      <c r="C26" s="5" t="n">
        <v>278303</v>
      </c>
    </row>
    <row r="27">
      <c r="A27" s="4" t="inlineStr">
        <is>
          <t>Medicare accelerated payments noncurrent</t>
        </is>
      </c>
      <c r="B27" s="5" t="n">
        <v>0</v>
      </c>
      <c r="C27" s="5" t="n">
        <v>322617</v>
      </c>
    </row>
    <row r="28">
      <c r="A28" s="4" t="inlineStr">
        <is>
          <t>Long-term debt</t>
        </is>
      </c>
      <c r="B28" s="5" t="n">
        <v>3709316</v>
      </c>
      <c r="C28" s="5" t="n">
        <v>3524253</v>
      </c>
    </row>
    <row r="29">
      <c r="A29" s="4" t="inlineStr">
        <is>
          <t>Deferred income taxes</t>
        </is>
      </c>
      <c r="B29" s="5" t="n">
        <v>0</v>
      </c>
      <c r="C29" s="5" t="n">
        <v>5582</v>
      </c>
    </row>
    <row r="30">
      <c r="A30" s="4" t="inlineStr">
        <is>
          <t>Redeemable noncontrolling interests</t>
        </is>
      </c>
      <c r="B30" s="5" t="n">
        <v>4886</v>
      </c>
      <c r="C30" s="5" t="n">
        <v>4569</v>
      </c>
    </row>
    <row r="31">
      <c r="A31" s="3" t="inlineStr">
        <is>
          <t>Equity:</t>
        </is>
      </c>
    </row>
    <row r="32">
      <c r="A32" s="4" t="inlineStr">
        <is>
          <t>UHS common stockholders’ equity</t>
        </is>
      </c>
      <c r="B32" s="5" t="n">
        <v>6274021</v>
      </c>
      <c r="C32" s="5" t="n">
        <v>6317146</v>
      </c>
    </row>
    <row r="33">
      <c r="A33" s="4" t="inlineStr">
        <is>
          <t>Noncontrolling interest</t>
        </is>
      </c>
      <c r="B33" s="5" t="n">
        <v>93777</v>
      </c>
      <c r="C33" s="5" t="n">
        <v>84821</v>
      </c>
    </row>
    <row r="34">
      <c r="A34" s="4" t="inlineStr">
        <is>
          <t>Total equity</t>
        </is>
      </c>
      <c r="B34" s="5" t="n">
        <v>6367798</v>
      </c>
      <c r="C34" s="5" t="n">
        <v>6401967</v>
      </c>
    </row>
    <row r="35">
      <c r="A35" s="4" t="inlineStr">
        <is>
          <t>Total Liabilities and Stockholders’ Equity</t>
        </is>
      </c>
      <c r="B35" s="6" t="n">
        <v>12846853</v>
      </c>
      <c r="C35" s="6" t="n">
        <v>13476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Reporting (Parenthetical)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Net revenues</t>
        </is>
      </c>
      <c r="C4" s="6" t="n">
        <v>3155999</v>
      </c>
      <c r="D4" s="6" t="n">
        <v>2912541</v>
      </c>
      <c r="E4" s="6" t="n">
        <v>9366866</v>
      </c>
      <c r="F4" s="6" t="n">
        <v>8471962</v>
      </c>
    </row>
    <row r="5">
      <c r="A5" s="4" t="inlineStr">
        <is>
          <t>Total assets</t>
        </is>
      </c>
      <c r="C5" s="5" t="n">
        <v>12846853</v>
      </c>
      <c r="D5" s="5" t="n">
        <v>12975758</v>
      </c>
      <c r="E5" s="5" t="n">
        <v>12846853</v>
      </c>
      <c r="F5" s="5" t="n">
        <v>12975758</v>
      </c>
      <c r="G5" s="6" t="n">
        <v>13476879</v>
      </c>
    </row>
    <row r="6">
      <c r="A6" s="4" t="inlineStr">
        <is>
          <t>Behavioral Health Services</t>
        </is>
      </c>
    </row>
    <row r="7">
      <c r="A7" s="3" t="inlineStr">
        <is>
          <t>Segment Reporting Information [Line Items]</t>
        </is>
      </c>
    </row>
    <row r="8">
      <c r="A8" s="4" t="inlineStr">
        <is>
          <t>Net revenues</t>
        </is>
      </c>
      <c r="B8" s="4" t="inlineStr">
        <is>
          <t>[1]</t>
        </is>
      </c>
      <c r="C8" s="5" t="n">
        <v>1328293</v>
      </c>
      <c r="D8" s="5" t="n">
        <v>1299591</v>
      </c>
      <c r="E8" s="5" t="n">
        <v>4075127</v>
      </c>
      <c r="F8" s="5" t="n">
        <v>3864823</v>
      </c>
    </row>
    <row r="9">
      <c r="A9" s="4" t="inlineStr">
        <is>
          <t>Total assets</t>
        </is>
      </c>
      <c r="B9" s="4" t="inlineStr">
        <is>
          <t>[1]</t>
        </is>
      </c>
      <c r="C9" s="5" t="n">
        <v>7106832</v>
      </c>
      <c r="D9" s="5" t="n">
        <v>6898757</v>
      </c>
      <c r="E9" s="5" t="n">
        <v>7106832</v>
      </c>
      <c r="F9" s="5" t="n">
        <v>6898757</v>
      </c>
    </row>
    <row r="10">
      <c r="A10" s="4" t="inlineStr">
        <is>
          <t>Behavioral Health Services | Located in U.K.</t>
        </is>
      </c>
    </row>
    <row r="11">
      <c r="A11" s="3" t="inlineStr">
        <is>
          <t>Segment Reporting Information [Line Items]</t>
        </is>
      </c>
    </row>
    <row r="12">
      <c r="A12" s="4" t="inlineStr">
        <is>
          <t>Net revenues</t>
        </is>
      </c>
      <c r="C12" s="5" t="n">
        <v>174000</v>
      </c>
      <c r="D12" s="5" t="n">
        <v>155000</v>
      </c>
      <c r="E12" s="5" t="n">
        <v>511000</v>
      </c>
      <c r="F12" s="5" t="n">
        <v>429000</v>
      </c>
    </row>
    <row r="13">
      <c r="A13" s="4" t="inlineStr">
        <is>
          <t>Total assets</t>
        </is>
      </c>
      <c r="C13" s="6" t="n">
        <v>1338000</v>
      </c>
      <c r="D13" s="6" t="n">
        <v>1257000</v>
      </c>
      <c r="E13" s="6" t="n">
        <v>1338000</v>
      </c>
      <c r="F13" s="6" t="n">
        <v>1257000</v>
      </c>
    </row>
    <row r="14"/>
    <row r="15">
      <c r="A15" s="4" t="inlineStr">
        <is>
          <t>[1]</t>
        </is>
      </c>
      <c r="B15" s="4" t="inlineStr">
        <is>
          <t>Includes net revenues generated from our behavioral health care facilities located in the U.K. amounting to approximately $174 million and $155 million for the three-month periods ended September 30, 2021 and 2020, respectively, and approximately $511 million and $429 million for the nine-month periods ended September 30, 2021 and 2020, respectively. Total assets at our U.K. behavioral health care facilities were approximately $1.338 billion and $1.257 billion as of September 30, 2021 and 2020, respectively.</t>
        </is>
      </c>
    </row>
  </sheetData>
  <mergeCells count="5">
    <mergeCell ref="A1:B2"/>
    <mergeCell ref="C1:D1"/>
    <mergeCell ref="E1:F1"/>
    <mergeCell ref="A14:F14"/>
    <mergeCell ref="B15:F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t>
        </is>
      </c>
    </row>
    <row r="4">
      <c r="A4" s="4" t="inlineStr">
        <is>
          <t>Net income attributable to UHS</t>
        </is>
      </c>
      <c r="B4" s="6" t="n">
        <v>218351</v>
      </c>
      <c r="C4" s="6" t="n">
        <v>241279</v>
      </c>
      <c r="D4" s="6" t="n">
        <v>752466</v>
      </c>
      <c r="E4" s="6" t="n">
        <v>635245</v>
      </c>
    </row>
    <row r="5">
      <c r="A5" s="4" t="inlineStr">
        <is>
          <t>Less: Net income attributable to unvested restricted share grants</t>
        </is>
      </c>
      <c r="B5" s="5" t="n">
        <v>-396</v>
      </c>
      <c r="C5" s="5" t="n">
        <v>-790</v>
      </c>
      <c r="D5" s="5" t="n">
        <v>-1609</v>
      </c>
      <c r="E5" s="5" t="n">
        <v>-1987</v>
      </c>
    </row>
    <row r="6">
      <c r="A6" s="4" t="inlineStr">
        <is>
          <t>Net income attributable to UHS – basic and diluted</t>
        </is>
      </c>
      <c r="B6" s="6" t="n">
        <v>217955</v>
      </c>
      <c r="C6" s="6" t="n">
        <v>240489</v>
      </c>
      <c r="D6" s="6" t="n">
        <v>750857</v>
      </c>
      <c r="E6" s="6" t="n">
        <v>633258</v>
      </c>
    </row>
    <row r="7">
      <c r="A7" s="4" t="inlineStr">
        <is>
          <t>Weighted average number of common shares - basic</t>
        </is>
      </c>
      <c r="B7" s="5" t="n">
        <v>82262</v>
      </c>
      <c r="C7" s="5" t="n">
        <v>84672</v>
      </c>
      <c r="D7" s="5" t="n">
        <v>83756</v>
      </c>
      <c r="E7" s="5" t="n">
        <v>85172</v>
      </c>
    </row>
    <row r="8">
      <c r="A8" s="4" t="inlineStr">
        <is>
          <t>Net effect of dilutive stock options and grants based on the treasury stock method</t>
        </is>
      </c>
      <c r="B8" s="5" t="n">
        <v>1411</v>
      </c>
      <c r="C8" s="5" t="n">
        <v>575</v>
      </c>
      <c r="D8" s="5" t="n">
        <v>1275</v>
      </c>
      <c r="E8" s="5" t="n">
        <v>415</v>
      </c>
    </row>
    <row r="9">
      <c r="A9" s="4" t="inlineStr">
        <is>
          <t>Weighted average number of common shares and equivalents - diluted</t>
        </is>
      </c>
      <c r="B9" s="5" t="n">
        <v>83673</v>
      </c>
      <c r="C9" s="5" t="n">
        <v>85247</v>
      </c>
      <c r="D9" s="5" t="n">
        <v>85031</v>
      </c>
      <c r="E9" s="5" t="n">
        <v>85587</v>
      </c>
    </row>
    <row r="10">
      <c r="A10" s="4" t="inlineStr">
        <is>
          <t>Earnings per basic share attributable to UHS:</t>
        </is>
      </c>
      <c r="B10" s="7" t="n">
        <v>2.65</v>
      </c>
      <c r="C10" s="7" t="n">
        <v>2.84</v>
      </c>
      <c r="D10" s="7" t="n">
        <v>8.960000000000001</v>
      </c>
      <c r="E10" s="7" t="n">
        <v>7.44</v>
      </c>
    </row>
    <row r="11">
      <c r="A11" s="4" t="inlineStr">
        <is>
          <t>Earnings per diluted share attributable to UHS:</t>
        </is>
      </c>
      <c r="B11" s="7" t="n">
        <v>2.6</v>
      </c>
      <c r="C11" s="7" t="n">
        <v>2.82</v>
      </c>
      <c r="D11" s="7" t="n">
        <v>8.83</v>
      </c>
      <c r="E11" s="7" t="n">
        <v>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arnings Per Share Data ("EPS") and Stock Based Compensation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nti-dilutive weighted average stock options excluded from computation of earnings per share</t>
        </is>
      </c>
      <c r="B4" s="5" t="n">
        <v>4100000</v>
      </c>
      <c r="C4" s="5" t="n">
        <v>7100000</v>
      </c>
      <c r="D4" s="5" t="n">
        <v>4300000</v>
      </c>
      <c r="E4" s="5" t="n">
        <v>6700000</v>
      </c>
    </row>
    <row r="5">
      <c r="A5" s="4" t="inlineStr">
        <is>
          <t>Unrecognized compensation cost related to unvested options and restricted stock</t>
        </is>
      </c>
      <c r="B5" s="6" t="n">
        <v>144600</v>
      </c>
      <c r="D5" s="6" t="n">
        <v>144600</v>
      </c>
    </row>
    <row r="6">
      <c r="A6" s="4" t="inlineStr">
        <is>
          <t>Stock options granted during period</t>
        </is>
      </c>
      <c r="D6" s="5" t="n">
        <v>2396402</v>
      </c>
    </row>
    <row r="7">
      <c r="A7" s="4" t="inlineStr">
        <is>
          <t>Market price premium percentage</t>
        </is>
      </c>
      <c r="D7" s="4" t="inlineStr">
        <is>
          <t>10.00%</t>
        </is>
      </c>
    </row>
    <row r="8">
      <c r="A8" s="4" t="inlineStr">
        <is>
          <t>Weighted-average grant date fair value, per option</t>
        </is>
      </c>
      <c r="D8" s="7" t="n">
        <v>39.66</v>
      </c>
    </row>
    <row r="9">
      <c r="A9" s="4" t="inlineStr">
        <is>
          <t>Compensation cost recognized</t>
        </is>
      </c>
      <c r="D9" s="6" t="n">
        <v>55548</v>
      </c>
      <c r="E9" s="6" t="n">
        <v>49928</v>
      </c>
    </row>
    <row r="10">
      <c r="A10" s="4" t="inlineStr">
        <is>
          <t>Stock Options</t>
        </is>
      </c>
    </row>
    <row r="11">
      <c r="A11" s="3" t="inlineStr">
        <is>
          <t>Share-based Compensation Arrangement by Share-based Payment Award [Line Items]</t>
        </is>
      </c>
    </row>
    <row r="12">
      <c r="A12" s="4" t="inlineStr">
        <is>
          <t>Compensation cost recognized, pre-tax charge</t>
        </is>
      </c>
      <c r="B12" s="5" t="n">
        <v>14600</v>
      </c>
      <c r="C12" s="6" t="n">
        <v>13000</v>
      </c>
      <c r="D12" s="5" t="n">
        <v>44800</v>
      </c>
      <c r="E12" s="5" t="n">
        <v>41600</v>
      </c>
    </row>
    <row r="13">
      <c r="A13" s="4" t="inlineStr">
        <is>
          <t>Restricted Stock</t>
        </is>
      </c>
    </row>
    <row r="14">
      <c r="A14" s="3" t="inlineStr">
        <is>
          <t>Share-based Compensation Arrangement by Share-based Payment Award [Line Items]</t>
        </is>
      </c>
    </row>
    <row r="15">
      <c r="A15" s="4" t="inlineStr">
        <is>
          <t>Compensation cost recognized, pre-tax charge</t>
        </is>
      </c>
      <c r="B15" s="6" t="n">
        <v>3500</v>
      </c>
      <c r="C15" s="6" t="n">
        <v>2500</v>
      </c>
      <c r="D15" s="6" t="n">
        <v>9600</v>
      </c>
      <c r="E15" s="6" t="n">
        <v>7300</v>
      </c>
    </row>
    <row r="16">
      <c r="A16" s="4" t="inlineStr">
        <is>
          <t>Unrecognized compensation cost vesting period</t>
        </is>
      </c>
      <c r="D16" s="4" t="inlineStr">
        <is>
          <t>2 years 9 months 18 days</t>
        </is>
      </c>
    </row>
    <row r="17">
      <c r="A17" s="4" t="inlineStr">
        <is>
          <t>Restricted shares and restricted units granted during period</t>
        </is>
      </c>
      <c r="D17" s="5" t="n">
        <v>150860</v>
      </c>
    </row>
    <row r="18">
      <c r="A18" s="4" t="inlineStr">
        <is>
          <t>Weighted-average grant date fair value, per share</t>
        </is>
      </c>
      <c r="D18" s="7" t="n">
        <v>138.8</v>
      </c>
    </row>
    <row r="19">
      <c r="A19" s="4" t="inlineStr">
        <is>
          <t>Unvested Stock option</t>
        </is>
      </c>
    </row>
    <row r="20">
      <c r="A20" s="3" t="inlineStr">
        <is>
          <t>Share-based Compensation Arrangement by Share-based Payment Award [Line Items]</t>
        </is>
      </c>
    </row>
    <row r="21">
      <c r="A21" s="4" t="inlineStr">
        <is>
          <t>Unrecognized compensation cost vesting period</t>
        </is>
      </c>
      <c r="D21" s="4" t="inlineStr">
        <is>
          <t>2 years 9 months 18 days</t>
        </is>
      </c>
    </row>
    <row r="22">
      <c r="A22" s="4" t="inlineStr">
        <is>
          <t>Market Price Premium</t>
        </is>
      </c>
    </row>
    <row r="23">
      <c r="A23" s="3" t="inlineStr">
        <is>
          <t>Share-based Compensation Arrangement by Share-based Payment Award [Line Items]</t>
        </is>
      </c>
    </row>
    <row r="24">
      <c r="A24" s="4" t="inlineStr">
        <is>
          <t>Stock options granted during period</t>
        </is>
      </c>
      <c r="D24" s="5" t="n">
        <v>4069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6" customWidth="1" min="2" max="2"/>
    <col width="24" customWidth="1" min="3" max="3"/>
    <col width="21" customWidth="1" min="4" max="4"/>
  </cols>
  <sheetData>
    <row r="1">
      <c r="A1" s="1" t="inlineStr">
        <is>
          <t>Dispositions and Acquisitions - Additional Information (Detail) $ in Millions</t>
        </is>
      </c>
      <c r="B1" s="2" t="inlineStr">
        <is>
          <t>1 Months Ended</t>
        </is>
      </c>
      <c r="C1" s="2" t="inlineStr">
        <is>
          <t>9 Months Ended</t>
        </is>
      </c>
    </row>
    <row r="2">
      <c r="B2" s="2" t="inlineStr">
        <is>
          <t>Nov. 08, 2021ClinicianAmbulatorySurgeryCenter</t>
        </is>
      </c>
      <c r="C2" s="2" t="inlineStr">
        <is>
          <t>Sep. 30, 2021USD ($)Bed</t>
        </is>
      </c>
      <c r="D2" s="2" t="inlineStr">
        <is>
          <t>Sep. 30, 2020USD ($)</t>
        </is>
      </c>
    </row>
    <row r="3">
      <c r="A3" s="3" t="inlineStr">
        <is>
          <t>Business Acquisition [Line Items]</t>
        </is>
      </c>
    </row>
    <row r="4">
      <c r="A4" s="4" t="inlineStr">
        <is>
          <t>Aggregate cash proceeds from divestiture of businesses</t>
        </is>
      </c>
      <c r="C4" s="6" t="n">
        <v>21</v>
      </c>
      <c r="D4" s="6" t="n">
        <v>8</v>
      </c>
    </row>
    <row r="5">
      <c r="A5" s="4" t="inlineStr">
        <is>
          <t>CALIFORNIA | RMCPS</t>
        </is>
      </c>
    </row>
    <row r="6">
      <c r="A6" s="3" t="inlineStr">
        <is>
          <t>Business Acquisition [Line Items]</t>
        </is>
      </c>
    </row>
    <row r="7">
      <c r="A7" s="4" t="inlineStr">
        <is>
          <t>Number Of ambulatory surgery centers planning to acquire | AmbulatorySurgeryCenter</t>
        </is>
      </c>
      <c r="B7" s="5" t="n">
        <v>2</v>
      </c>
    </row>
    <row r="8">
      <c r="A8" s="4" t="inlineStr">
        <is>
          <t>CALIFORNIA | RMCPS | Minimum</t>
        </is>
      </c>
    </row>
    <row r="9">
      <c r="A9" s="3" t="inlineStr">
        <is>
          <t>Business Acquisition [Line Items]</t>
        </is>
      </c>
    </row>
    <row r="10">
      <c r="A10" s="4" t="inlineStr">
        <is>
          <t>Number Of clinicians | Clinician</t>
        </is>
      </c>
      <c r="B10" s="5" t="n">
        <v>170</v>
      </c>
    </row>
    <row r="11">
      <c r="A11" s="4" t="inlineStr">
        <is>
          <t>Nevada</t>
        </is>
      </c>
    </row>
    <row r="12">
      <c r="A12" s="3" t="inlineStr">
        <is>
          <t>Business Acquisition [Line Items]</t>
        </is>
      </c>
    </row>
    <row r="13">
      <c r="A13" s="4" t="inlineStr">
        <is>
          <t>Acquisition, cash paid</t>
        </is>
      </c>
      <c r="C13" s="6" t="n">
        <v>39</v>
      </c>
    </row>
    <row r="14">
      <c r="A14" s="4" t="inlineStr">
        <is>
          <t>Number of beds available in micro-hospital | Bed</t>
        </is>
      </c>
      <c r="C14" s="5" t="n">
        <v>22</v>
      </c>
    </row>
    <row r="15">
      <c r="A15" s="4" t="inlineStr">
        <is>
          <t>Nevada | Real Estate and Other Assets</t>
        </is>
      </c>
    </row>
    <row r="16">
      <c r="A16" s="3" t="inlineStr">
        <is>
          <t>Business Acquisition [Line Items]</t>
        </is>
      </c>
    </row>
    <row r="17">
      <c r="A17" s="4" t="inlineStr">
        <is>
          <t>Acquisition, cash paid</t>
        </is>
      </c>
      <c r="D17" s="6" t="n">
        <v>5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idends - Additional Information (Detail) - USD ($) $ / shares in Units,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Dividends [Abstract]</t>
        </is>
      </c>
    </row>
    <row r="4">
      <c r="A4" s="4" t="inlineStr">
        <is>
          <t>Dividends declared and paid</t>
        </is>
      </c>
      <c r="B4" s="9" t="n">
        <v>16.4</v>
      </c>
      <c r="C4" s="9" t="n">
        <v>50.3</v>
      </c>
      <c r="D4" s="9" t="n">
        <v>17.3</v>
      </c>
    </row>
    <row r="5">
      <c r="A5" s="4" t="inlineStr">
        <is>
          <t>Dividends declared and paid, per share</t>
        </is>
      </c>
      <c r="B5" s="7" t="n">
        <v>0.2</v>
      </c>
      <c r="D5" s="7" t="n">
        <v>0.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0</t>
        </is>
      </c>
    </row>
    <row r="3">
      <c r="A3" s="3" t="inlineStr">
        <is>
          <t>Income Taxes [Line Items]</t>
        </is>
      </c>
    </row>
    <row r="4">
      <c r="A4" s="4" t="inlineStr">
        <is>
          <t>Effective income tax rate</t>
        </is>
      </c>
      <c r="B4" s="4" t="inlineStr">
        <is>
          <t>23.50%</t>
        </is>
      </c>
      <c r="C4" s="4" t="inlineStr">
        <is>
          <t>24.50%</t>
        </is>
      </c>
      <c r="D4" s="4" t="inlineStr">
        <is>
          <t>23.60%</t>
        </is>
      </c>
      <c r="E4" s="4" t="inlineStr">
        <is>
          <t>24.10%</t>
        </is>
      </c>
    </row>
    <row r="5">
      <c r="A5" s="4" t="inlineStr">
        <is>
          <t>Tax benefits from employee share-based payments</t>
        </is>
      </c>
      <c r="B5" s="6" t="n">
        <v>3000000</v>
      </c>
      <c r="D5" s="6" t="n">
        <v>6000000</v>
      </c>
    </row>
    <row r="6">
      <c r="A6" s="4" t="inlineStr">
        <is>
          <t>Increase to the foreign provision</t>
        </is>
      </c>
      <c r="D6" s="5" t="n">
        <v>1000000</v>
      </c>
    </row>
    <row r="7">
      <c r="A7" s="4" t="inlineStr">
        <is>
          <t>Provisional deferred tax - GILTI</t>
        </is>
      </c>
      <c r="D7" s="6" t="n">
        <v>0</v>
      </c>
      <c r="E7" s="6" t="n">
        <v>0</v>
      </c>
    </row>
    <row r="8">
      <c r="A8" s="4" t="inlineStr">
        <is>
          <t>Unrecognized tax benefits</t>
        </is>
      </c>
      <c r="F8" s="6" t="n">
        <v>2000000</v>
      </c>
    </row>
    <row r="9">
      <c r="A9" s="4" t="inlineStr">
        <is>
          <t>Impact of unrecognized tax benefits if recognized</t>
        </is>
      </c>
      <c r="F9" s="6" t="n">
        <v>2000000</v>
      </c>
    </row>
    <row r="10">
      <c r="A10" s="4" t="inlineStr">
        <is>
          <t>Period of expiration of the statute of limitations for certain jurisdictions</t>
        </is>
      </c>
      <c r="D10" s="4" t="inlineStr">
        <is>
          <t>within the next twelve months</t>
        </is>
      </c>
    </row>
    <row r="11">
      <c r="A11" s="4" t="inlineStr">
        <is>
          <t>Jurisdictions statutes of limitations expiration period</t>
        </is>
      </c>
      <c r="D11" s="4" t="inlineStr">
        <is>
          <t>12 months</t>
        </is>
      </c>
    </row>
    <row r="12">
      <c r="A12" s="4" t="inlineStr">
        <is>
          <t>Maximum</t>
        </is>
      </c>
    </row>
    <row r="13">
      <c r="A13" s="3" t="inlineStr">
        <is>
          <t>Income Taxes [Line Items]</t>
        </is>
      </c>
    </row>
    <row r="14">
      <c r="A14" s="4" t="inlineStr">
        <is>
          <t>Accrued interest and penalties</t>
        </is>
      </c>
      <c r="B14" s="6" t="n">
        <v>1000000</v>
      </c>
      <c r="D14" s="6" t="n">
        <v>1000000</v>
      </c>
    </row>
    <row r="15">
      <c r="A15" s="4" t="inlineStr">
        <is>
          <t>Foreign and U.S. state and local jurisdictions have statutes of limitations, in years</t>
        </is>
      </c>
      <c r="D15" s="4" t="inlineStr">
        <is>
          <t>4 years</t>
        </is>
      </c>
    </row>
    <row r="16">
      <c r="A16" s="4" t="inlineStr">
        <is>
          <t>Minimum</t>
        </is>
      </c>
    </row>
    <row r="17">
      <c r="A17" s="3" t="inlineStr">
        <is>
          <t>Income Taxes [Line Items]</t>
        </is>
      </c>
    </row>
    <row r="18">
      <c r="A18" s="4" t="inlineStr">
        <is>
          <t>Foreign and U.S. state and local jurisdictions have statutes of limitations, in years</t>
        </is>
      </c>
      <c r="D18"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Disaggregates Revenue by Major Sourc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revenues</t>
        </is>
      </c>
      <c r="C4" s="6" t="n">
        <v>3155999</v>
      </c>
      <c r="D4" s="6" t="n">
        <v>2912541</v>
      </c>
      <c r="E4" s="6" t="n">
        <v>9366866</v>
      </c>
      <c r="F4" s="6" t="n">
        <v>8471962</v>
      </c>
    </row>
    <row r="5">
      <c r="A5" s="4" t="inlineStr">
        <is>
          <t>Percentage of Net Revenue</t>
        </is>
      </c>
      <c r="C5" s="4" t="inlineStr">
        <is>
          <t>100.00%</t>
        </is>
      </c>
      <c r="D5" s="4" t="inlineStr">
        <is>
          <t>100.00%</t>
        </is>
      </c>
      <c r="E5" s="4" t="inlineStr">
        <is>
          <t>100.00%</t>
        </is>
      </c>
      <c r="F5" s="4" t="inlineStr">
        <is>
          <t>100.00%</t>
        </is>
      </c>
    </row>
    <row r="6">
      <c r="A6" s="4" t="inlineStr">
        <is>
          <t>Medicare</t>
        </is>
      </c>
    </row>
    <row r="7">
      <c r="A7" s="3" t="inlineStr">
        <is>
          <t>Disaggregation Of Revenue [Line Items]</t>
        </is>
      </c>
    </row>
    <row r="8">
      <c r="A8" s="4" t="inlineStr">
        <is>
          <t>Net revenues</t>
        </is>
      </c>
      <c r="C8" s="6" t="n">
        <v>406702</v>
      </c>
      <c r="D8" s="6" t="n">
        <v>439950</v>
      </c>
      <c r="E8" s="6" t="n">
        <v>1231645</v>
      </c>
      <c r="F8" s="6" t="n">
        <v>1256473</v>
      </c>
    </row>
    <row r="9">
      <c r="A9" s="4" t="inlineStr">
        <is>
          <t>Percentage of Net Revenue</t>
        </is>
      </c>
      <c r="C9" s="4" t="inlineStr">
        <is>
          <t>13.00%</t>
        </is>
      </c>
      <c r="D9" s="4" t="inlineStr">
        <is>
          <t>15.00%</t>
        </is>
      </c>
      <c r="E9" s="4" t="inlineStr">
        <is>
          <t>13.00%</t>
        </is>
      </c>
      <c r="F9" s="4" t="inlineStr">
        <is>
          <t>15.00%</t>
        </is>
      </c>
    </row>
    <row r="10">
      <c r="A10" s="4" t="inlineStr">
        <is>
          <t>Managed Medicare</t>
        </is>
      </c>
    </row>
    <row r="11">
      <c r="A11" s="3" t="inlineStr">
        <is>
          <t>Disaggregation Of Revenue [Line Items]</t>
        </is>
      </c>
    </row>
    <row r="12">
      <c r="A12" s="4" t="inlineStr">
        <is>
          <t>Net revenues</t>
        </is>
      </c>
      <c r="C12" s="6" t="n">
        <v>346923</v>
      </c>
      <c r="D12" s="6" t="n">
        <v>296787</v>
      </c>
      <c r="E12" s="6" t="n">
        <v>1015950</v>
      </c>
      <c r="F12" s="6" t="n">
        <v>820766</v>
      </c>
    </row>
    <row r="13">
      <c r="A13" s="4" t="inlineStr">
        <is>
          <t>Percentage of Net Revenue</t>
        </is>
      </c>
      <c r="C13" s="4" t="inlineStr">
        <is>
          <t>11.00%</t>
        </is>
      </c>
      <c r="D13" s="4" t="inlineStr">
        <is>
          <t>10.00%</t>
        </is>
      </c>
      <c r="E13" s="4" t="inlineStr">
        <is>
          <t>11.00%</t>
        </is>
      </c>
      <c r="F13" s="4" t="inlineStr">
        <is>
          <t>10.00%</t>
        </is>
      </c>
    </row>
    <row r="14">
      <c r="A14" s="4" t="inlineStr">
        <is>
          <t>Medicaid</t>
        </is>
      </c>
    </row>
    <row r="15">
      <c r="A15" s="3" t="inlineStr">
        <is>
          <t>Disaggregation Of Revenue [Line Items]</t>
        </is>
      </c>
    </row>
    <row r="16">
      <c r="A16" s="4" t="inlineStr">
        <is>
          <t>Net revenues</t>
        </is>
      </c>
      <c r="C16" s="6" t="n">
        <v>283270</v>
      </c>
      <c r="D16" s="6" t="n">
        <v>320427</v>
      </c>
      <c r="E16" s="6" t="n">
        <v>945280</v>
      </c>
      <c r="F16" s="6" t="n">
        <v>908946</v>
      </c>
    </row>
    <row r="17">
      <c r="A17" s="4" t="inlineStr">
        <is>
          <t>Percentage of Net Revenue</t>
        </is>
      </c>
      <c r="C17" s="4" t="inlineStr">
        <is>
          <t>9.00%</t>
        </is>
      </c>
      <c r="D17" s="4" t="inlineStr">
        <is>
          <t>11.00%</t>
        </is>
      </c>
      <c r="E17" s="4" t="inlineStr">
        <is>
          <t>10.00%</t>
        </is>
      </c>
      <c r="F17" s="4" t="inlineStr">
        <is>
          <t>11.00%</t>
        </is>
      </c>
    </row>
    <row r="18">
      <c r="A18" s="4" t="inlineStr">
        <is>
          <t>Managed Medicaid</t>
        </is>
      </c>
    </row>
    <row r="19">
      <c r="A19" s="3" t="inlineStr">
        <is>
          <t>Disaggregation Of Revenue [Line Items]</t>
        </is>
      </c>
    </row>
    <row r="20">
      <c r="A20" s="4" t="inlineStr">
        <is>
          <t>Net revenues</t>
        </is>
      </c>
      <c r="C20" s="6" t="n">
        <v>503286</v>
      </c>
      <c r="D20" s="6" t="n">
        <v>443662</v>
      </c>
      <c r="E20" s="6" t="n">
        <v>1469005</v>
      </c>
      <c r="F20" s="6" t="n">
        <v>1258875</v>
      </c>
    </row>
    <row r="21">
      <c r="A21" s="4" t="inlineStr">
        <is>
          <t>Percentage of Net Revenue</t>
        </is>
      </c>
      <c r="C21" s="4" t="inlineStr">
        <is>
          <t>16.00%</t>
        </is>
      </c>
      <c r="D21" s="4" t="inlineStr">
        <is>
          <t>15.00%</t>
        </is>
      </c>
      <c r="E21" s="4" t="inlineStr">
        <is>
          <t>16.00%</t>
        </is>
      </c>
      <c r="F21" s="4" t="inlineStr">
        <is>
          <t>15.00%</t>
        </is>
      </c>
    </row>
    <row r="22">
      <c r="A22" s="4" t="inlineStr">
        <is>
          <t>Managed Care (HMO and PPOs)</t>
        </is>
      </c>
    </row>
    <row r="23">
      <c r="A23" s="3" t="inlineStr">
        <is>
          <t>Disaggregation Of Revenue [Line Items]</t>
        </is>
      </c>
    </row>
    <row r="24">
      <c r="A24" s="4" t="inlineStr">
        <is>
          <t>Net revenues</t>
        </is>
      </c>
      <c r="C24" s="6" t="n">
        <v>1023671</v>
      </c>
      <c r="D24" s="6" t="n">
        <v>907052</v>
      </c>
      <c r="E24" s="6" t="n">
        <v>2932177</v>
      </c>
      <c r="F24" s="6" t="n">
        <v>2514295</v>
      </c>
    </row>
    <row r="25">
      <c r="A25" s="4" t="inlineStr">
        <is>
          <t>Percentage of Net Revenue</t>
        </is>
      </c>
      <c r="C25" s="4" t="inlineStr">
        <is>
          <t>32.00%</t>
        </is>
      </c>
      <c r="D25" s="4" t="inlineStr">
        <is>
          <t>31.00%</t>
        </is>
      </c>
      <c r="E25" s="4" t="inlineStr">
        <is>
          <t>31.00%</t>
        </is>
      </c>
      <c r="F25" s="4" t="inlineStr">
        <is>
          <t>30.00%</t>
        </is>
      </c>
    </row>
    <row r="26">
      <c r="A26" s="4" t="inlineStr">
        <is>
          <t>UK Revenue</t>
        </is>
      </c>
    </row>
    <row r="27">
      <c r="A27" s="3" t="inlineStr">
        <is>
          <t>Disaggregation Of Revenue [Line Items]</t>
        </is>
      </c>
    </row>
    <row r="28">
      <c r="A28" s="4" t="inlineStr">
        <is>
          <t>Net revenues</t>
        </is>
      </c>
      <c r="C28" s="6" t="n">
        <v>173728</v>
      </c>
      <c r="D28" s="6" t="n">
        <v>155323</v>
      </c>
      <c r="E28" s="6" t="n">
        <v>510614</v>
      </c>
      <c r="F28" s="6" t="n">
        <v>428795</v>
      </c>
    </row>
    <row r="29">
      <c r="A29" s="4" t="inlineStr">
        <is>
          <t>Percentage of Net Revenue</t>
        </is>
      </c>
      <c r="C29" s="4" t="inlineStr">
        <is>
          <t>6.00%</t>
        </is>
      </c>
      <c r="D29" s="4" t="inlineStr">
        <is>
          <t>5.00%</t>
        </is>
      </c>
      <c r="E29" s="4" t="inlineStr">
        <is>
          <t>5.00%</t>
        </is>
      </c>
      <c r="F29" s="4" t="inlineStr">
        <is>
          <t>5.00%</t>
        </is>
      </c>
    </row>
    <row r="30">
      <c r="A30" s="4" t="inlineStr">
        <is>
          <t>Other Patient Revenue and Adjustments, Net</t>
        </is>
      </c>
    </row>
    <row r="31">
      <c r="A31" s="3" t="inlineStr">
        <is>
          <t>Disaggregation Of Revenue [Line Items]</t>
        </is>
      </c>
    </row>
    <row r="32">
      <c r="A32" s="4" t="inlineStr">
        <is>
          <t>Net revenues</t>
        </is>
      </c>
      <c r="C32" s="6" t="n">
        <v>187377</v>
      </c>
      <c r="D32" s="6" t="n">
        <v>183510</v>
      </c>
      <c r="E32" s="6" t="n">
        <v>615011</v>
      </c>
      <c r="F32" s="6" t="n">
        <v>570500</v>
      </c>
    </row>
    <row r="33">
      <c r="A33" s="4" t="inlineStr">
        <is>
          <t>Percentage of Net Revenue</t>
        </is>
      </c>
      <c r="C33" s="4" t="inlineStr">
        <is>
          <t>6.00%</t>
        </is>
      </c>
      <c r="D33" s="4" t="inlineStr">
        <is>
          <t>6.00%</t>
        </is>
      </c>
      <c r="E33" s="4" t="inlineStr">
        <is>
          <t>7.00%</t>
        </is>
      </c>
      <c r="F33" s="4" t="inlineStr">
        <is>
          <t>7.00%</t>
        </is>
      </c>
    </row>
    <row r="34">
      <c r="A34" s="4" t="inlineStr">
        <is>
          <t>Other Non-patient Revenue</t>
        </is>
      </c>
    </row>
    <row r="35">
      <c r="A35" s="3" t="inlineStr">
        <is>
          <t>Disaggregation Of Revenue [Line Items]</t>
        </is>
      </c>
    </row>
    <row r="36">
      <c r="A36" s="4" t="inlineStr">
        <is>
          <t>Net revenues</t>
        </is>
      </c>
      <c r="C36" s="6" t="n">
        <v>231042</v>
      </c>
      <c r="D36" s="6" t="n">
        <v>165830</v>
      </c>
      <c r="E36" s="6" t="n">
        <v>647184</v>
      </c>
      <c r="F36" s="6" t="n">
        <v>713312</v>
      </c>
    </row>
    <row r="37">
      <c r="A37" s="4" t="inlineStr">
        <is>
          <t>Percentage of Net Revenue</t>
        </is>
      </c>
      <c r="C37" s="4" t="inlineStr">
        <is>
          <t>7.00%</t>
        </is>
      </c>
      <c r="D37" s="4" t="inlineStr">
        <is>
          <t>6.00%</t>
        </is>
      </c>
      <c r="E37" s="4" t="inlineStr">
        <is>
          <t>7.00%</t>
        </is>
      </c>
      <c r="F37" s="4" t="inlineStr">
        <is>
          <t>8.00%</t>
        </is>
      </c>
    </row>
    <row r="38">
      <c r="A38" s="4" t="inlineStr">
        <is>
          <t>Acute Care Hospital Services</t>
        </is>
      </c>
    </row>
    <row r="39">
      <c r="A39" s="3" t="inlineStr">
        <is>
          <t>Disaggregation Of Revenue [Line Items]</t>
        </is>
      </c>
    </row>
    <row r="40">
      <c r="A40" s="4" t="inlineStr">
        <is>
          <t>Net revenues</t>
        </is>
      </c>
      <c r="C40" s="6" t="n">
        <v>1822027</v>
      </c>
      <c r="D40" s="6" t="n">
        <v>1610003</v>
      </c>
      <c r="E40" s="6" t="n">
        <v>5271000</v>
      </c>
      <c r="F40" s="6" t="n">
        <v>4598558</v>
      </c>
    </row>
    <row r="41">
      <c r="A41" s="4" t="inlineStr">
        <is>
          <t>Percentage of Net Revenue</t>
        </is>
      </c>
      <c r="C41" s="4" t="inlineStr">
        <is>
          <t>100.00%</t>
        </is>
      </c>
      <c r="D41" s="4" t="inlineStr">
        <is>
          <t>100.00%</t>
        </is>
      </c>
      <c r="E41" s="4" t="inlineStr">
        <is>
          <t>100.00%</t>
        </is>
      </c>
      <c r="F41" s="4" t="inlineStr">
        <is>
          <t>100.00%</t>
        </is>
      </c>
    </row>
    <row r="42">
      <c r="A42" s="4" t="inlineStr">
        <is>
          <t>Acute Care Hospital Services | Medicare</t>
        </is>
      </c>
    </row>
    <row r="43">
      <c r="A43" s="3" t="inlineStr">
        <is>
          <t>Disaggregation Of Revenue [Line Items]</t>
        </is>
      </c>
    </row>
    <row r="44">
      <c r="A44" s="4" t="inlineStr">
        <is>
          <t>Net revenues</t>
        </is>
      </c>
      <c r="C44" s="6" t="n">
        <v>310483</v>
      </c>
      <c r="D44" s="6" t="n">
        <v>319259</v>
      </c>
      <c r="E44" s="6" t="n">
        <v>954207</v>
      </c>
      <c r="F44" s="6" t="n">
        <v>909594</v>
      </c>
    </row>
    <row r="45">
      <c r="A45" s="4" t="inlineStr">
        <is>
          <t>Percentage of Net Revenue</t>
        </is>
      </c>
      <c r="C45" s="4" t="inlineStr">
        <is>
          <t>17.00%</t>
        </is>
      </c>
      <c r="D45" s="4" t="inlineStr">
        <is>
          <t>20.00%</t>
        </is>
      </c>
      <c r="E45" s="4" t="inlineStr">
        <is>
          <t>18.00%</t>
        </is>
      </c>
      <c r="F45" s="4" t="inlineStr">
        <is>
          <t>20.00%</t>
        </is>
      </c>
    </row>
    <row r="46">
      <c r="A46" s="4" t="inlineStr">
        <is>
          <t>Acute Care Hospital Services | Managed Medicare</t>
        </is>
      </c>
    </row>
    <row r="47">
      <c r="A47" s="3" t="inlineStr">
        <is>
          <t>Disaggregation Of Revenue [Line Items]</t>
        </is>
      </c>
    </row>
    <row r="48">
      <c r="A48" s="4" t="inlineStr">
        <is>
          <t>Net revenues</t>
        </is>
      </c>
      <c r="C48" s="6" t="n">
        <v>280674</v>
      </c>
      <c r="D48" s="6" t="n">
        <v>234169</v>
      </c>
      <c r="E48" s="6" t="n">
        <v>830627</v>
      </c>
      <c r="F48" s="6" t="n">
        <v>638931</v>
      </c>
    </row>
    <row r="49">
      <c r="A49" s="4" t="inlineStr">
        <is>
          <t>Percentage of Net Revenue</t>
        </is>
      </c>
      <c r="C49" s="4" t="inlineStr">
        <is>
          <t>15.00%</t>
        </is>
      </c>
      <c r="D49" s="4" t="inlineStr">
        <is>
          <t>15.00%</t>
        </is>
      </c>
      <c r="E49" s="4" t="inlineStr">
        <is>
          <t>16.00%</t>
        </is>
      </c>
      <c r="F49" s="4" t="inlineStr">
        <is>
          <t>14.00%</t>
        </is>
      </c>
    </row>
    <row r="50">
      <c r="A50" s="4" t="inlineStr">
        <is>
          <t>Acute Care Hospital Services | Medicaid</t>
        </is>
      </c>
    </row>
    <row r="51">
      <c r="A51" s="3" t="inlineStr">
        <is>
          <t>Disaggregation Of Revenue [Line Items]</t>
        </is>
      </c>
    </row>
    <row r="52">
      <c r="A52" s="4" t="inlineStr">
        <is>
          <t>Net revenues</t>
        </is>
      </c>
      <c r="C52" s="6" t="n">
        <v>136989</v>
      </c>
      <c r="D52" s="6" t="n">
        <v>160671</v>
      </c>
      <c r="E52" s="6" t="n">
        <v>418335</v>
      </c>
      <c r="F52" s="6" t="n">
        <v>420082</v>
      </c>
    </row>
    <row r="53">
      <c r="A53" s="4" t="inlineStr">
        <is>
          <t>Percentage of Net Revenue</t>
        </is>
      </c>
      <c r="C53" s="4" t="inlineStr">
        <is>
          <t>8.00%</t>
        </is>
      </c>
      <c r="D53" s="4" t="inlineStr">
        <is>
          <t>10.00%</t>
        </is>
      </c>
      <c r="E53" s="4" t="inlineStr">
        <is>
          <t>8.00%</t>
        </is>
      </c>
      <c r="F53" s="4" t="inlineStr">
        <is>
          <t>9.00%</t>
        </is>
      </c>
    </row>
    <row r="54">
      <c r="A54" s="4" t="inlineStr">
        <is>
          <t>Acute Care Hospital Services | Managed Medicaid</t>
        </is>
      </c>
    </row>
    <row r="55">
      <c r="A55" s="3" t="inlineStr">
        <is>
          <t>Disaggregation Of Revenue [Line Items]</t>
        </is>
      </c>
    </row>
    <row r="56">
      <c r="A56" s="4" t="inlineStr">
        <is>
          <t>Net revenues</t>
        </is>
      </c>
      <c r="C56" s="6" t="n">
        <v>176497</v>
      </c>
      <c r="D56" s="6" t="n">
        <v>126979</v>
      </c>
      <c r="E56" s="6" t="n">
        <v>473256</v>
      </c>
      <c r="F56" s="6" t="n">
        <v>358770</v>
      </c>
    </row>
    <row r="57">
      <c r="A57" s="4" t="inlineStr">
        <is>
          <t>Percentage of Net Revenue</t>
        </is>
      </c>
      <c r="C57" s="4" t="inlineStr">
        <is>
          <t>10.00%</t>
        </is>
      </c>
      <c r="D57" s="4" t="inlineStr">
        <is>
          <t>8.00%</t>
        </is>
      </c>
      <c r="E57" s="4" t="inlineStr">
        <is>
          <t>9.00%</t>
        </is>
      </c>
      <c r="F57" s="4" t="inlineStr">
        <is>
          <t>8.00%</t>
        </is>
      </c>
    </row>
    <row r="58">
      <c r="A58" s="4" t="inlineStr">
        <is>
          <t>Acute Care Hospital Services | Managed Care (HMO and PPOs)</t>
        </is>
      </c>
    </row>
    <row r="59">
      <c r="A59" s="3" t="inlineStr">
        <is>
          <t>Disaggregation Of Revenue [Line Items]</t>
        </is>
      </c>
    </row>
    <row r="60">
      <c r="A60" s="4" t="inlineStr">
        <is>
          <t>Net revenues</t>
        </is>
      </c>
      <c r="C60" s="6" t="n">
        <v>674396</v>
      </c>
      <c r="D60" s="6" t="n">
        <v>585333</v>
      </c>
      <c r="E60" s="6" t="n">
        <v>1862012</v>
      </c>
      <c r="F60" s="6" t="n">
        <v>1558765</v>
      </c>
    </row>
    <row r="61">
      <c r="A61" s="4" t="inlineStr">
        <is>
          <t>Percentage of Net Revenue</t>
        </is>
      </c>
      <c r="C61" s="4" t="inlineStr">
        <is>
          <t>37.00%</t>
        </is>
      </c>
      <c r="D61" s="4" t="inlineStr">
        <is>
          <t>36.00%</t>
        </is>
      </c>
      <c r="E61" s="4" t="inlineStr">
        <is>
          <t>35.00%</t>
        </is>
      </c>
      <c r="F61" s="4" t="inlineStr">
        <is>
          <t>34.00%</t>
        </is>
      </c>
    </row>
    <row r="62">
      <c r="A62" s="4" t="inlineStr">
        <is>
          <t>Acute Care Hospital Services | UK Revenue</t>
        </is>
      </c>
    </row>
    <row r="63">
      <c r="A63" s="3" t="inlineStr">
        <is>
          <t>Disaggregation Of Revenue [Line Items]</t>
        </is>
      </c>
    </row>
    <row r="64">
      <c r="A64" s="4" t="inlineStr">
        <is>
          <t>Net revenues</t>
        </is>
      </c>
      <c r="C64" s="6" t="n">
        <v>0</v>
      </c>
      <c r="D64" s="6" t="n">
        <v>0</v>
      </c>
      <c r="E64" s="6" t="n">
        <v>0</v>
      </c>
      <c r="F64" s="6" t="n">
        <v>0</v>
      </c>
    </row>
    <row r="65">
      <c r="A65" s="4" t="inlineStr">
        <is>
          <t>Percentage of Net Revenue</t>
        </is>
      </c>
      <c r="C65" s="4" t="inlineStr">
        <is>
          <t>0.00%</t>
        </is>
      </c>
      <c r="D65" s="4" t="inlineStr">
        <is>
          <t>0.00%</t>
        </is>
      </c>
      <c r="E65" s="4" t="inlineStr">
        <is>
          <t>0.00%</t>
        </is>
      </c>
      <c r="F65" s="4" t="inlineStr">
        <is>
          <t>0.00%</t>
        </is>
      </c>
    </row>
    <row r="66">
      <c r="A66" s="4" t="inlineStr">
        <is>
          <t>Acute Care Hospital Services | Other Patient Revenue and Adjustments, Net</t>
        </is>
      </c>
    </row>
    <row r="67">
      <c r="A67" s="3" t="inlineStr">
        <is>
          <t>Disaggregation Of Revenue [Line Items]</t>
        </is>
      </c>
    </row>
    <row r="68">
      <c r="A68" s="4" t="inlineStr">
        <is>
          <t>Net revenues</t>
        </is>
      </c>
      <c r="C68" s="6" t="n">
        <v>69935</v>
      </c>
      <c r="D68" s="6" t="n">
        <v>56188</v>
      </c>
      <c r="E68" s="6" t="n">
        <v>248342</v>
      </c>
      <c r="F68" s="6" t="n">
        <v>198983</v>
      </c>
    </row>
    <row r="69">
      <c r="A69" s="4" t="inlineStr">
        <is>
          <t>Percentage of Net Revenue</t>
        </is>
      </c>
      <c r="C69" s="4" t="inlineStr">
        <is>
          <t>4.00%</t>
        </is>
      </c>
      <c r="D69" s="4" t="inlineStr">
        <is>
          <t>3.00%</t>
        </is>
      </c>
      <c r="E69" s="4" t="inlineStr">
        <is>
          <t>5.00%</t>
        </is>
      </c>
      <c r="F69" s="4" t="inlineStr">
        <is>
          <t>4.00%</t>
        </is>
      </c>
    </row>
    <row r="70">
      <c r="A70" s="4" t="inlineStr">
        <is>
          <t>Acute Care Hospital Services | Other Non-patient Revenue</t>
        </is>
      </c>
    </row>
    <row r="71">
      <c r="A71" s="3" t="inlineStr">
        <is>
          <t>Disaggregation Of Revenue [Line Items]</t>
        </is>
      </c>
    </row>
    <row r="72">
      <c r="A72" s="4" t="inlineStr">
        <is>
          <t>Net revenues</t>
        </is>
      </c>
      <c r="C72" s="6" t="n">
        <v>173053</v>
      </c>
      <c r="D72" s="6" t="n">
        <v>127404</v>
      </c>
      <c r="E72" s="6" t="n">
        <v>484221</v>
      </c>
      <c r="F72" s="6" t="n">
        <v>513433</v>
      </c>
    </row>
    <row r="73">
      <c r="A73" s="4" t="inlineStr">
        <is>
          <t>Percentage of Net Revenue</t>
        </is>
      </c>
      <c r="C73" s="4" t="inlineStr">
        <is>
          <t>9.00%</t>
        </is>
      </c>
      <c r="D73" s="4" t="inlineStr">
        <is>
          <t>8.00%</t>
        </is>
      </c>
      <c r="E73" s="4" t="inlineStr">
        <is>
          <t>9.00%</t>
        </is>
      </c>
      <c r="F73" s="4" t="inlineStr">
        <is>
          <t>11.00%</t>
        </is>
      </c>
    </row>
    <row r="74">
      <c r="A74" s="4" t="inlineStr">
        <is>
          <t>Behavioral Health Services</t>
        </is>
      </c>
    </row>
    <row r="75">
      <c r="A75" s="3" t="inlineStr">
        <is>
          <t>Disaggregation Of Revenue [Line Items]</t>
        </is>
      </c>
    </row>
    <row r="76">
      <c r="A76" s="4" t="inlineStr">
        <is>
          <t>Net revenues</t>
        </is>
      </c>
      <c r="B76" s="4" t="inlineStr">
        <is>
          <t>[1]</t>
        </is>
      </c>
      <c r="C76" s="6" t="n">
        <v>1328293</v>
      </c>
      <c r="D76" s="6" t="n">
        <v>1299591</v>
      </c>
      <c r="E76" s="6" t="n">
        <v>4075127</v>
      </c>
      <c r="F76" s="6" t="n">
        <v>3864823</v>
      </c>
    </row>
    <row r="77">
      <c r="A77" s="4" t="inlineStr">
        <is>
          <t>Percentage of Net Revenue</t>
        </is>
      </c>
      <c r="C77" s="4" t="inlineStr">
        <is>
          <t>100.00%</t>
        </is>
      </c>
      <c r="D77" s="4" t="inlineStr">
        <is>
          <t>100.00%</t>
        </is>
      </c>
      <c r="E77" s="4" t="inlineStr">
        <is>
          <t>100.00%</t>
        </is>
      </c>
      <c r="F77" s="4" t="inlineStr">
        <is>
          <t>100.00%</t>
        </is>
      </c>
    </row>
    <row r="78">
      <c r="A78" s="4" t="inlineStr">
        <is>
          <t>Behavioral Health Services | Medicare</t>
        </is>
      </c>
    </row>
    <row r="79">
      <c r="A79" s="3" t="inlineStr">
        <is>
          <t>Disaggregation Of Revenue [Line Items]</t>
        </is>
      </c>
    </row>
    <row r="80">
      <c r="A80" s="4" t="inlineStr">
        <is>
          <t>Net revenues</t>
        </is>
      </c>
      <c r="C80" s="6" t="n">
        <v>96219</v>
      </c>
      <c r="D80" s="6" t="n">
        <v>120691</v>
      </c>
      <c r="E80" s="6" t="n">
        <v>277438</v>
      </c>
      <c r="F80" s="6" t="n">
        <v>346879</v>
      </c>
    </row>
    <row r="81">
      <c r="A81" s="4" t="inlineStr">
        <is>
          <t>Percentage of Net Revenue</t>
        </is>
      </c>
      <c r="C81" s="4" t="inlineStr">
        <is>
          <t>7.00%</t>
        </is>
      </c>
      <c r="D81" s="4" t="inlineStr">
        <is>
          <t>9.00%</t>
        </is>
      </c>
      <c r="E81" s="4" t="inlineStr">
        <is>
          <t>7.00%</t>
        </is>
      </c>
      <c r="F81" s="4" t="inlineStr">
        <is>
          <t>9.00%</t>
        </is>
      </c>
    </row>
    <row r="82">
      <c r="A82" s="4" t="inlineStr">
        <is>
          <t>Behavioral Health Services | Managed Medicare</t>
        </is>
      </c>
    </row>
    <row r="83">
      <c r="A83" s="3" t="inlineStr">
        <is>
          <t>Disaggregation Of Revenue [Line Items]</t>
        </is>
      </c>
    </row>
    <row r="84">
      <c r="A84" s="4" t="inlineStr">
        <is>
          <t>Net revenues</t>
        </is>
      </c>
      <c r="C84" s="6" t="n">
        <v>66249</v>
      </c>
      <c r="D84" s="6" t="n">
        <v>62618</v>
      </c>
      <c r="E84" s="6" t="n">
        <v>185323</v>
      </c>
      <c r="F84" s="6" t="n">
        <v>181835</v>
      </c>
    </row>
    <row r="85">
      <c r="A85" s="4" t="inlineStr">
        <is>
          <t>Percentage of Net Revenue</t>
        </is>
      </c>
      <c r="C85" s="4" t="inlineStr">
        <is>
          <t>5.00%</t>
        </is>
      </c>
      <c r="D85" s="4" t="inlineStr">
        <is>
          <t>5.00%</t>
        </is>
      </c>
      <c r="E85" s="4" t="inlineStr">
        <is>
          <t>5.00%</t>
        </is>
      </c>
      <c r="F85" s="4" t="inlineStr">
        <is>
          <t>5.00%</t>
        </is>
      </c>
    </row>
    <row r="86">
      <c r="A86" s="4" t="inlineStr">
        <is>
          <t>Behavioral Health Services | Medicaid</t>
        </is>
      </c>
    </row>
    <row r="87">
      <c r="A87" s="3" t="inlineStr">
        <is>
          <t>Disaggregation Of Revenue [Line Items]</t>
        </is>
      </c>
    </row>
    <row r="88">
      <c r="A88" s="4" t="inlineStr">
        <is>
          <t>Net revenues</t>
        </is>
      </c>
      <c r="C88" s="6" t="n">
        <v>146281</v>
      </c>
      <c r="D88" s="6" t="n">
        <v>159756</v>
      </c>
      <c r="E88" s="6" t="n">
        <v>526945</v>
      </c>
      <c r="F88" s="6" t="n">
        <v>488864</v>
      </c>
    </row>
    <row r="89">
      <c r="A89" s="4" t="inlineStr">
        <is>
          <t>Percentage of Net Revenue</t>
        </is>
      </c>
      <c r="C89" s="4" t="inlineStr">
        <is>
          <t>11.00%</t>
        </is>
      </c>
      <c r="D89" s="4" t="inlineStr">
        <is>
          <t>12.00%</t>
        </is>
      </c>
      <c r="E89" s="4" t="inlineStr">
        <is>
          <t>13.00%</t>
        </is>
      </c>
      <c r="F89" s="4" t="inlineStr">
        <is>
          <t>13.00%</t>
        </is>
      </c>
    </row>
    <row r="90">
      <c r="A90" s="4" t="inlineStr">
        <is>
          <t>Behavioral Health Services | Managed Medicaid</t>
        </is>
      </c>
    </row>
    <row r="91">
      <c r="A91" s="3" t="inlineStr">
        <is>
          <t>Disaggregation Of Revenue [Line Items]</t>
        </is>
      </c>
    </row>
    <row r="92">
      <c r="A92" s="4" t="inlineStr">
        <is>
          <t>Net revenues</t>
        </is>
      </c>
      <c r="C92" s="6" t="n">
        <v>326789</v>
      </c>
      <c r="D92" s="6" t="n">
        <v>316683</v>
      </c>
      <c r="E92" s="6" t="n">
        <v>995749</v>
      </c>
      <c r="F92" s="6" t="n">
        <v>900105</v>
      </c>
    </row>
    <row r="93">
      <c r="A93" s="4" t="inlineStr">
        <is>
          <t>Percentage of Net Revenue</t>
        </is>
      </c>
      <c r="C93" s="4" t="inlineStr">
        <is>
          <t>25.00%</t>
        </is>
      </c>
      <c r="D93" s="4" t="inlineStr">
        <is>
          <t>24.00%</t>
        </is>
      </c>
      <c r="E93" s="4" t="inlineStr">
        <is>
          <t>24.00%</t>
        </is>
      </c>
      <c r="F93" s="4" t="inlineStr">
        <is>
          <t>23.00%</t>
        </is>
      </c>
    </row>
    <row r="94">
      <c r="A94" s="4" t="inlineStr">
        <is>
          <t>Behavioral Health Services | Managed Care (HMO and PPOs)</t>
        </is>
      </c>
    </row>
    <row r="95">
      <c r="A95" s="3" t="inlineStr">
        <is>
          <t>Disaggregation Of Revenue [Line Items]</t>
        </is>
      </c>
    </row>
    <row r="96">
      <c r="A96" s="4" t="inlineStr">
        <is>
          <t>Net revenues</t>
        </is>
      </c>
      <c r="C96" s="6" t="n">
        <v>349275</v>
      </c>
      <c r="D96" s="6" t="n">
        <v>321719</v>
      </c>
      <c r="E96" s="6" t="n">
        <v>1070165</v>
      </c>
      <c r="F96" s="6" t="n">
        <v>955530</v>
      </c>
    </row>
    <row r="97">
      <c r="A97" s="4" t="inlineStr">
        <is>
          <t>Percentage of Net Revenue</t>
        </is>
      </c>
      <c r="C97" s="4" t="inlineStr">
        <is>
          <t>26.00%</t>
        </is>
      </c>
      <c r="D97" s="4" t="inlineStr">
        <is>
          <t>25.00%</t>
        </is>
      </c>
      <c r="E97" s="4" t="inlineStr">
        <is>
          <t>26.00%</t>
        </is>
      </c>
      <c r="F97" s="4" t="inlineStr">
        <is>
          <t>25.00%</t>
        </is>
      </c>
    </row>
    <row r="98">
      <c r="A98" s="4" t="inlineStr">
        <is>
          <t>Behavioral Health Services | UK Revenue</t>
        </is>
      </c>
    </row>
    <row r="99">
      <c r="A99" s="3" t="inlineStr">
        <is>
          <t>Disaggregation Of Revenue [Line Items]</t>
        </is>
      </c>
    </row>
    <row r="100">
      <c r="A100" s="4" t="inlineStr">
        <is>
          <t>Net revenues</t>
        </is>
      </c>
      <c r="C100" s="6" t="n">
        <v>173728</v>
      </c>
      <c r="D100" s="6" t="n">
        <v>155323</v>
      </c>
      <c r="E100" s="6" t="n">
        <v>510614</v>
      </c>
      <c r="F100" s="6" t="n">
        <v>428795</v>
      </c>
    </row>
    <row r="101">
      <c r="A101" s="4" t="inlineStr">
        <is>
          <t>Percentage of Net Revenue</t>
        </is>
      </c>
      <c r="C101" s="4" t="inlineStr">
        <is>
          <t>13.00%</t>
        </is>
      </c>
      <c r="D101" s="4" t="inlineStr">
        <is>
          <t>12.00%</t>
        </is>
      </c>
      <c r="E101" s="4" t="inlineStr">
        <is>
          <t>13.00%</t>
        </is>
      </c>
      <c r="F101" s="4" t="inlineStr">
        <is>
          <t>11.00%</t>
        </is>
      </c>
    </row>
    <row r="102">
      <c r="A102" s="4" t="inlineStr">
        <is>
          <t>Behavioral Health Services | Other Patient Revenue and Adjustments, Net</t>
        </is>
      </c>
    </row>
    <row r="103">
      <c r="A103" s="3" t="inlineStr">
        <is>
          <t>Disaggregation Of Revenue [Line Items]</t>
        </is>
      </c>
    </row>
    <row r="104">
      <c r="A104" s="4" t="inlineStr">
        <is>
          <t>Net revenues</t>
        </is>
      </c>
      <c r="C104" s="6" t="n">
        <v>117442</v>
      </c>
      <c r="D104" s="6" t="n">
        <v>127322</v>
      </c>
      <c r="E104" s="6" t="n">
        <v>366669</v>
      </c>
      <c r="F104" s="6" t="n">
        <v>371517</v>
      </c>
    </row>
    <row r="105">
      <c r="A105" s="4" t="inlineStr">
        <is>
          <t>Percentage of Net Revenue</t>
        </is>
      </c>
      <c r="C105" s="4" t="inlineStr">
        <is>
          <t>9.00%</t>
        </is>
      </c>
      <c r="D105" s="4" t="inlineStr">
        <is>
          <t>10.00%</t>
        </is>
      </c>
      <c r="E105" s="4" t="inlineStr">
        <is>
          <t>9.00%</t>
        </is>
      </c>
      <c r="F105" s="4" t="inlineStr">
        <is>
          <t>10.00%</t>
        </is>
      </c>
    </row>
    <row r="106">
      <c r="A106" s="4" t="inlineStr">
        <is>
          <t>Behavioral Health Services | Other Non-patient Revenue</t>
        </is>
      </c>
    </row>
    <row r="107">
      <c r="A107" s="3" t="inlineStr">
        <is>
          <t>Disaggregation Of Revenue [Line Items]</t>
        </is>
      </c>
    </row>
    <row r="108">
      <c r="A108" s="4" t="inlineStr">
        <is>
          <t>Net revenues</t>
        </is>
      </c>
      <c r="C108" s="6" t="n">
        <v>52310</v>
      </c>
      <c r="D108" s="6" t="n">
        <v>35479</v>
      </c>
      <c r="E108" s="6" t="n">
        <v>142224</v>
      </c>
      <c r="F108" s="6" t="n">
        <v>191298</v>
      </c>
    </row>
    <row r="109">
      <c r="A109" s="4" t="inlineStr">
        <is>
          <t>Percentage of Net Revenue</t>
        </is>
      </c>
      <c r="C109" s="4" t="inlineStr">
        <is>
          <t>4.00%</t>
        </is>
      </c>
      <c r="D109" s="4" t="inlineStr">
        <is>
          <t>3.00%</t>
        </is>
      </c>
      <c r="E109" s="4" t="inlineStr">
        <is>
          <t>3.00%</t>
        </is>
      </c>
      <c r="F109" s="4" t="inlineStr">
        <is>
          <t>5.00%</t>
        </is>
      </c>
    </row>
    <row r="110">
      <c r="A110" s="4" t="inlineStr">
        <is>
          <t>Other</t>
        </is>
      </c>
    </row>
    <row r="111">
      <c r="A111" s="3" t="inlineStr">
        <is>
          <t>Disaggregation Of Revenue [Line Items]</t>
        </is>
      </c>
    </row>
    <row r="112">
      <c r="A112" s="4" t="inlineStr">
        <is>
          <t>Net revenues</t>
        </is>
      </c>
      <c r="C112" s="6" t="n">
        <v>5679</v>
      </c>
      <c r="D112" s="6" t="n">
        <v>2947</v>
      </c>
      <c r="E112" s="6" t="n">
        <v>20739</v>
      </c>
      <c r="F112" s="6" t="n">
        <v>8581</v>
      </c>
    </row>
    <row r="113">
      <c r="A113" s="4" t="inlineStr">
        <is>
          <t>Other | Other Non-patient Revenue</t>
        </is>
      </c>
    </row>
    <row r="114">
      <c r="A114" s="3" t="inlineStr">
        <is>
          <t>Disaggregation Of Revenue [Line Items]</t>
        </is>
      </c>
    </row>
    <row r="115">
      <c r="A115" s="4" t="inlineStr">
        <is>
          <t>Net revenues</t>
        </is>
      </c>
      <c r="C115" s="6" t="n">
        <v>5679</v>
      </c>
      <c r="D115" s="6" t="n">
        <v>2947</v>
      </c>
      <c r="E115" s="6" t="n">
        <v>20739</v>
      </c>
      <c r="F115" s="6" t="n">
        <v>8581</v>
      </c>
    </row>
    <row r="116"/>
    <row r="117">
      <c r="A117" s="4" t="inlineStr">
        <is>
          <t>[1]</t>
        </is>
      </c>
      <c r="B117" s="4" t="inlineStr">
        <is>
          <t>Includes net revenues generated from our behavioral health care facilities located in the U.K. amounting to approximately $174 million and $155 million for the three-month periods ended September 30, 2021 and 2020, respectively, and approximately $511 million and $429 million for the nine-month periods ended September 30, 2021 and 2020, respectively. Total assets at our U.K. behavioral health care facilities were approximately $1.338 billion and $1.257 billion as of September 30, 2021 and 2020, respectively.</t>
        </is>
      </c>
    </row>
  </sheetData>
  <mergeCells count="5">
    <mergeCell ref="A1:B2"/>
    <mergeCell ref="C1:D1"/>
    <mergeCell ref="E1:F1"/>
    <mergeCell ref="A116:E116"/>
    <mergeCell ref="B117:E1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Schedule of Disaggregates Revenue by Major Source (Parenthetical) (Detail)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revenues</t>
        </is>
      </c>
      <c r="C4" s="6" t="n">
        <v>3155999000</v>
      </c>
      <c r="D4" s="6" t="n">
        <v>2912541000</v>
      </c>
      <c r="E4" s="6" t="n">
        <v>9366866000</v>
      </c>
      <c r="F4" s="6" t="n">
        <v>8471962000</v>
      </c>
    </row>
    <row r="5">
      <c r="A5" s="4" t="inlineStr">
        <is>
          <t>Acute Care Hospital Services</t>
        </is>
      </c>
    </row>
    <row r="6">
      <c r="A6" s="3" t="inlineStr">
        <is>
          <t>Disaggregation Of Revenue [Line Items]</t>
        </is>
      </c>
    </row>
    <row r="7">
      <c r="A7" s="4" t="inlineStr">
        <is>
          <t>Net revenues</t>
        </is>
      </c>
      <c r="C7" s="5" t="n">
        <v>1822027000</v>
      </c>
      <c r="D7" s="5" t="n">
        <v>1610003000</v>
      </c>
      <c r="E7" s="5" t="n">
        <v>5271000000</v>
      </c>
      <c r="F7" s="5" t="n">
        <v>4598558000</v>
      </c>
    </row>
    <row r="8">
      <c r="A8" s="4" t="inlineStr">
        <is>
          <t>Acute Care Hospital Services | CARES Act and Other Grant Revenue</t>
        </is>
      </c>
    </row>
    <row r="9">
      <c r="A9" s="3" t="inlineStr">
        <is>
          <t>Disaggregation Of Revenue [Line Items]</t>
        </is>
      </c>
    </row>
    <row r="10">
      <c r="A10" s="4" t="inlineStr">
        <is>
          <t>Net revenues</t>
        </is>
      </c>
      <c r="C10" s="5" t="n">
        <v>2000000</v>
      </c>
      <c r="D10" s="5" t="n">
        <v>4000000</v>
      </c>
      <c r="E10" s="5" t="n">
        <v>13000000</v>
      </c>
      <c r="F10" s="5" t="n">
        <v>161000000</v>
      </c>
    </row>
    <row r="11">
      <c r="A11" s="4" t="inlineStr">
        <is>
          <t>Behavioral Health Services</t>
        </is>
      </c>
    </row>
    <row r="12">
      <c r="A12" s="3" t="inlineStr">
        <is>
          <t>Disaggregation Of Revenue [Line Items]</t>
        </is>
      </c>
    </row>
    <row r="13">
      <c r="A13" s="4" t="inlineStr">
        <is>
          <t>Net revenues</t>
        </is>
      </c>
      <c r="B13" s="4" t="inlineStr">
        <is>
          <t>[1]</t>
        </is>
      </c>
      <c r="C13" s="5" t="n">
        <v>1328293000</v>
      </c>
      <c r="D13" s="5" t="n">
        <v>1299591000</v>
      </c>
      <c r="E13" s="5" t="n">
        <v>4075127000</v>
      </c>
      <c r="F13" s="5" t="n">
        <v>3864823000</v>
      </c>
    </row>
    <row r="14">
      <c r="A14" s="4" t="inlineStr">
        <is>
          <t>Behavioral Health Services | CARES Act and Other Grant Revenue</t>
        </is>
      </c>
    </row>
    <row r="15">
      <c r="A15" s="3" t="inlineStr">
        <is>
          <t>Disaggregation Of Revenue [Line Items]</t>
        </is>
      </c>
    </row>
    <row r="16">
      <c r="A16" s="4" t="inlineStr">
        <is>
          <t>Net revenues</t>
        </is>
      </c>
      <c r="C16" s="6" t="n">
        <v>114000</v>
      </c>
      <c r="D16" s="6" t="n">
        <v>9000000</v>
      </c>
      <c r="E16" s="6" t="n">
        <v>2000000</v>
      </c>
      <c r="F16" s="6" t="n">
        <v>52000000</v>
      </c>
    </row>
    <row r="17"/>
    <row r="18">
      <c r="A18" s="4" t="inlineStr">
        <is>
          <t>[1]</t>
        </is>
      </c>
      <c r="B18" s="4" t="inlineStr">
        <is>
          <t>Includes net revenues generated from our behavioral health care facilities located in the U.K. amounting to approximately $174 million and $155 million for the three-month periods ended September 30, 2021 and 2020, respectively, and approximately $511 million and $429 million for the nine-month periods ended September 30, 2021 and 2020, respectively. Total assets at our U.K. behavioral health care facilities were approximately $1.338 billion and $1.257 billion as of September 30, 2021 and 2020, respectively.</t>
        </is>
      </c>
    </row>
  </sheetData>
  <mergeCells count="5">
    <mergeCell ref="A1:B2"/>
    <mergeCell ref="C1:D1"/>
    <mergeCell ref="E1:F1"/>
    <mergeCell ref="A17:E17"/>
    <mergeCell ref="B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Lease Accounting - Additional Information (Detail)</t>
        </is>
      </c>
      <c r="B1" s="2" t="inlineStr">
        <is>
          <t>9 Months Ended</t>
        </is>
      </c>
    </row>
    <row r="2">
      <c r="B2" s="2" t="inlineStr">
        <is>
          <t>Sep. 30, 2021Hospital</t>
        </is>
      </c>
    </row>
    <row r="3">
      <c r="A3" s="3" t="inlineStr">
        <is>
          <t>Lessee Lease Description [Line Items]</t>
        </is>
      </c>
    </row>
    <row r="4">
      <c r="A4" s="4" t="inlineStr">
        <is>
          <t>Lessee, operating lease, existence of option to extend [true false]</t>
        </is>
      </c>
      <c r="B4" s="4" t="inlineStr">
        <is>
          <t>true</t>
        </is>
      </c>
    </row>
    <row r="5">
      <c r="A5" s="4" t="inlineStr">
        <is>
          <t>Number of hospital facilities</t>
        </is>
      </c>
      <c r="B5" s="5" t="n">
        <v>3</v>
      </c>
    </row>
    <row r="6">
      <c r="A6" s="4" t="inlineStr">
        <is>
          <t>Two Hospital Facilities</t>
        </is>
      </c>
    </row>
    <row r="7">
      <c r="A7" s="3" t="inlineStr">
        <is>
          <t>Lessee Lease Description [Line Items]</t>
        </is>
      </c>
    </row>
    <row r="8">
      <c r="A8" s="4" t="inlineStr">
        <is>
          <t>Lease expiration term</t>
        </is>
      </c>
      <c r="B8" s="4" t="inlineStr">
        <is>
          <t>2021</t>
        </is>
      </c>
    </row>
    <row r="9">
      <c r="A9" s="4" t="inlineStr">
        <is>
          <t>Third Hospital Facilities</t>
        </is>
      </c>
    </row>
    <row r="10">
      <c r="A10" s="3" t="inlineStr">
        <is>
          <t>Lessee Lease Description [Line Items]</t>
        </is>
      </c>
    </row>
    <row r="11">
      <c r="A11" s="4" t="inlineStr">
        <is>
          <t>Lease expiration term</t>
        </is>
      </c>
      <c r="B11" s="4" t="inlineStr">
        <is>
          <t>2026</t>
        </is>
      </c>
    </row>
    <row r="12">
      <c r="A12" s="4" t="inlineStr">
        <is>
          <t>Minimum</t>
        </is>
      </c>
    </row>
    <row r="13">
      <c r="A13" s="3" t="inlineStr">
        <is>
          <t>Lessee Lease Description [Line Items]</t>
        </is>
      </c>
    </row>
    <row r="14">
      <c r="A14" s="4" t="inlineStr">
        <is>
          <t>Initial term of real estate lease</t>
        </is>
      </c>
      <c r="B14" s="4" t="inlineStr">
        <is>
          <t>5 years</t>
        </is>
      </c>
    </row>
    <row r="15">
      <c r="A15" s="4" t="inlineStr">
        <is>
          <t>Real estate leases option to extend lease term</t>
        </is>
      </c>
      <c r="B15" s="4" t="inlineStr">
        <is>
          <t>5 years</t>
        </is>
      </c>
    </row>
    <row r="16">
      <c r="A16" s="4" t="inlineStr">
        <is>
          <t>Maximum</t>
        </is>
      </c>
    </row>
    <row r="17">
      <c r="A17" s="3" t="inlineStr">
        <is>
          <t>Lessee Lease Description [Line Items]</t>
        </is>
      </c>
    </row>
    <row r="18">
      <c r="A18" s="4" t="inlineStr">
        <is>
          <t>Initial term of real estate lease</t>
        </is>
      </c>
      <c r="B18" s="4" t="inlineStr">
        <is>
          <t>10 years</t>
        </is>
      </c>
    </row>
    <row r="19">
      <c r="A19" s="4" t="inlineStr">
        <is>
          <t>Real estate leases option to extend lease term</t>
        </is>
      </c>
      <c r="B19"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88113</v>
      </c>
      <c r="C4" s="6" t="n">
        <v>84351</v>
      </c>
    </row>
    <row r="5">
      <c r="A5" s="4" t="inlineStr">
        <is>
          <t>Operating cash flows from finance leases</t>
        </is>
      </c>
      <c r="B5" s="5" t="n">
        <v>3507</v>
      </c>
      <c r="C5" s="5" t="n">
        <v>1431</v>
      </c>
    </row>
    <row r="6">
      <c r="A6" s="4" t="inlineStr">
        <is>
          <t>Financing cash flows from finance leases</t>
        </is>
      </c>
      <c r="B6" s="5" t="n">
        <v>2315</v>
      </c>
      <c r="C6" s="5" t="n">
        <v>1918</v>
      </c>
    </row>
    <row r="7">
      <c r="A7" s="3" t="inlineStr">
        <is>
          <t>Right-of-use assets obtained in exchange for lease obligations:</t>
        </is>
      </c>
    </row>
    <row r="8">
      <c r="A8" s="4" t="inlineStr">
        <is>
          <t>Operating leases</t>
        </is>
      </c>
      <c r="B8" s="5" t="n">
        <v>20292</v>
      </c>
      <c r="C8" s="6" t="n">
        <v>47679</v>
      </c>
    </row>
    <row r="9">
      <c r="A9" s="4" t="inlineStr">
        <is>
          <t>Finance leases</t>
        </is>
      </c>
      <c r="B9" s="6" t="n">
        <v>7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3" customWidth="1" min="5" max="5"/>
    <col width="13" customWidth="1" min="6" max="6"/>
    <col width="13" customWidth="1" min="7" max="7"/>
    <col width="21" customWidth="1" min="8" max="8"/>
    <col width="18" customWidth="1" min="9" max="9"/>
    <col width="46" customWidth="1" min="10" max="10"/>
    <col width="32" customWidth="1" min="11" max="11"/>
    <col width="24" customWidth="1" min="12" max="12"/>
  </cols>
  <sheetData>
    <row r="1">
      <c r="A1" s="1" t="inlineStr">
        <is>
          <t>Condensed Consolidated Statements of Changes in Equity - USD ($) $ in Thousands</t>
        </is>
      </c>
      <c r="B1" s="2" t="inlineStr">
        <is>
          <t>Total</t>
        </is>
      </c>
      <c r="C1" s="2" t="inlineStr">
        <is>
          <t>Redeemable Noncontrolling Interest</t>
        </is>
      </c>
      <c r="D1" s="2" t="inlineStr">
        <is>
          <t>Class A</t>
        </is>
      </c>
      <c r="E1" s="2" t="inlineStr">
        <is>
          <t>Class B</t>
        </is>
      </c>
      <c r="F1" s="2" t="inlineStr">
        <is>
          <t>Class C</t>
        </is>
      </c>
      <c r="G1" s="2" t="inlineStr">
        <is>
          <t>Class D</t>
        </is>
      </c>
      <c r="H1" s="2" t="inlineStr">
        <is>
          <t>Cumulative Dividends</t>
        </is>
      </c>
      <c r="I1" s="2" t="inlineStr">
        <is>
          <t>Retained Earnings</t>
        </is>
      </c>
      <c r="J1" s="2" t="inlineStr">
        <is>
          <t>Accumulated Other Comprehensive Income (Loss)</t>
        </is>
      </c>
      <c r="K1" s="2" t="inlineStr">
        <is>
          <t>UHS Common Stockholders' Equity</t>
        </is>
      </c>
      <c r="L1" s="2" t="inlineStr">
        <is>
          <t>Noncontrolling Interest</t>
        </is>
      </c>
    </row>
    <row r="2">
      <c r="A2" s="4" t="inlineStr">
        <is>
          <t>Balance at Dec. 31, 2019</t>
        </is>
      </c>
      <c r="B2" s="6" t="n">
        <v>5578871</v>
      </c>
      <c r="D2" s="6" t="n">
        <v>66</v>
      </c>
      <c r="E2" s="6" t="n">
        <v>794</v>
      </c>
      <c r="F2" s="6" t="n">
        <v>7</v>
      </c>
      <c r="G2" s="6" t="n">
        <v>0</v>
      </c>
      <c r="H2" s="6" t="n">
        <v>-462159</v>
      </c>
      <c r="I2" s="6" t="n">
        <v>5933504</v>
      </c>
      <c r="J2" s="6" t="n">
        <v>31893</v>
      </c>
      <c r="K2" s="6" t="n">
        <v>5504105</v>
      </c>
      <c r="L2" s="6" t="n">
        <v>74766</v>
      </c>
    </row>
    <row r="3">
      <c r="A3" s="4" t="inlineStr">
        <is>
          <t>Balance at Dec. 31, 2019</t>
        </is>
      </c>
      <c r="C3" s="6" t="n">
        <v>4333</v>
      </c>
    </row>
    <row r="4">
      <c r="A4" s="3" t="inlineStr">
        <is>
          <t>Common Stock</t>
        </is>
      </c>
    </row>
    <row r="5">
      <c r="A5" s="4" t="inlineStr">
        <is>
          <t>Issued/(converted)</t>
        </is>
      </c>
      <c r="B5" s="5" t="n">
        <v>9729</v>
      </c>
      <c r="E5" s="5" t="n">
        <v>3</v>
      </c>
      <c r="I5" s="5" t="n">
        <v>9726</v>
      </c>
      <c r="K5" s="5" t="n">
        <v>9729</v>
      </c>
    </row>
    <row r="6">
      <c r="A6" s="4" t="inlineStr">
        <is>
          <t>Repurchased</t>
        </is>
      </c>
      <c r="B6" s="5" t="n">
        <v>-200098</v>
      </c>
      <c r="E6" s="5" t="n">
        <v>-20</v>
      </c>
      <c r="I6" s="5" t="n">
        <v>-200078</v>
      </c>
      <c r="K6" s="5" t="n">
        <v>-200098</v>
      </c>
    </row>
    <row r="7">
      <c r="A7" s="4" t="inlineStr">
        <is>
          <t>Restricted share-based compensation expense</t>
        </is>
      </c>
      <c r="B7" s="5" t="n">
        <v>6958</v>
      </c>
      <c r="I7" s="5" t="n">
        <v>6958</v>
      </c>
      <c r="K7" s="5" t="n">
        <v>6958</v>
      </c>
    </row>
    <row r="8">
      <c r="A8" s="4" t="inlineStr">
        <is>
          <t>Dividends paid and accrued</t>
        </is>
      </c>
      <c r="B8" s="5" t="n">
        <v>-17344</v>
      </c>
      <c r="H8" s="5" t="n">
        <v>-17344</v>
      </c>
      <c r="K8" s="5" t="n">
        <v>-17344</v>
      </c>
    </row>
    <row r="9">
      <c r="A9" s="4" t="inlineStr">
        <is>
          <t>Stock option expense</t>
        </is>
      </c>
      <c r="B9" s="5" t="n">
        <v>41565</v>
      </c>
      <c r="I9" s="5" t="n">
        <v>41565</v>
      </c>
      <c r="K9" s="5" t="n">
        <v>41565</v>
      </c>
    </row>
    <row r="10">
      <c r="A10" s="4" t="inlineStr">
        <is>
          <t>Distributions to noncontrolling interests</t>
        </is>
      </c>
      <c r="B10" s="5" t="n">
        <v>-14675</v>
      </c>
      <c r="C10" s="5" t="n">
        <v>-500</v>
      </c>
      <c r="L10" s="5" t="n">
        <v>-14675</v>
      </c>
    </row>
    <row r="11">
      <c r="A11" s="4" t="inlineStr">
        <is>
          <t>Purchase of noncontrolling interest / Purchase of ownership interests by minority members</t>
        </is>
      </c>
      <c r="B11" s="5" t="n">
        <v>-547</v>
      </c>
      <c r="L11" s="5" t="n">
        <v>-547</v>
      </c>
    </row>
    <row r="12">
      <c r="A12" s="4" t="inlineStr">
        <is>
          <t>Other</t>
        </is>
      </c>
      <c r="B12" s="5" t="n">
        <v>3300</v>
      </c>
      <c r="L12" s="5" t="n">
        <v>3300</v>
      </c>
    </row>
    <row r="13">
      <c r="A13" s="3" t="inlineStr">
        <is>
          <t>Comprehensive income:</t>
        </is>
      </c>
    </row>
    <row r="14">
      <c r="A14" s="4" t="inlineStr">
        <is>
          <t>Net income to UHS / noncontrolling interests</t>
        </is>
      </c>
      <c r="B14" s="5" t="n">
        <v>644711</v>
      </c>
      <c r="I14" s="5" t="n">
        <v>635245</v>
      </c>
      <c r="K14" s="5" t="n">
        <v>635245</v>
      </c>
      <c r="L14" s="5" t="n">
        <v>9466</v>
      </c>
    </row>
    <row r="15">
      <c r="A15" s="4" t="inlineStr">
        <is>
          <t>Net income attributable to redeemable noncontrolling interest</t>
        </is>
      </c>
      <c r="C15" s="5" t="n">
        <v>344</v>
      </c>
    </row>
    <row r="16">
      <c r="A16" s="4" t="inlineStr">
        <is>
          <t>Foreign currency translation adjustments, net of income tax</t>
        </is>
      </c>
      <c r="B16" s="5" t="n">
        <v>-17372</v>
      </c>
      <c r="J16" s="5" t="n">
        <v>-17372</v>
      </c>
      <c r="K16" s="5" t="n">
        <v>-17372</v>
      </c>
    </row>
    <row r="17">
      <c r="A17" s="4" t="inlineStr">
        <is>
          <t>Subtotal - comprehensive income</t>
        </is>
      </c>
      <c r="B17" s="5" t="n">
        <v>627339</v>
      </c>
      <c r="I17" s="5" t="n">
        <v>635245</v>
      </c>
      <c r="J17" s="5" t="n">
        <v>-17372</v>
      </c>
      <c r="K17" s="5" t="n">
        <v>617873</v>
      </c>
      <c r="L17" s="5" t="n">
        <v>9466</v>
      </c>
    </row>
    <row r="18">
      <c r="A18" s="4" t="inlineStr">
        <is>
          <t>Subtotal attributable to redeemable noncontrolling interest</t>
        </is>
      </c>
      <c r="C18" s="5" t="n">
        <v>344</v>
      </c>
    </row>
    <row r="19">
      <c r="A19" s="4" t="inlineStr">
        <is>
          <t>Balance at Sep. 30, 2020</t>
        </is>
      </c>
      <c r="B19" s="5" t="n">
        <v>6035098</v>
      </c>
      <c r="D19" s="5" t="n">
        <v>66</v>
      </c>
      <c r="E19" s="5" t="n">
        <v>777</v>
      </c>
      <c r="F19" s="5" t="n">
        <v>7</v>
      </c>
      <c r="G19" s="5" t="n">
        <v>0</v>
      </c>
      <c r="H19" s="5" t="n">
        <v>-479503</v>
      </c>
      <c r="I19" s="5" t="n">
        <v>6426920</v>
      </c>
      <c r="J19" s="5" t="n">
        <v>14521</v>
      </c>
      <c r="K19" s="5" t="n">
        <v>5962788</v>
      </c>
      <c r="L19" s="5" t="n">
        <v>72310</v>
      </c>
    </row>
    <row r="20">
      <c r="A20" s="4" t="inlineStr">
        <is>
          <t>Balance at Sep. 30, 2020</t>
        </is>
      </c>
      <c r="C20" s="5" t="n">
        <v>4177</v>
      </c>
    </row>
    <row r="21">
      <c r="A21" s="4" t="inlineStr">
        <is>
          <t>Balance at Jun. 30, 2020</t>
        </is>
      </c>
      <c r="B21" s="5" t="n">
        <v>5761572</v>
      </c>
      <c r="D21" s="5" t="n">
        <v>66</v>
      </c>
      <c r="E21" s="5" t="n">
        <v>777</v>
      </c>
      <c r="F21" s="5" t="n">
        <v>7</v>
      </c>
      <c r="G21" s="5" t="n">
        <v>0</v>
      </c>
      <c r="H21" s="5" t="n">
        <v>-479503</v>
      </c>
      <c r="I21" s="5" t="n">
        <v>6166722</v>
      </c>
      <c r="J21" s="5" t="n">
        <v>578</v>
      </c>
      <c r="K21" s="5" t="n">
        <v>5688647</v>
      </c>
      <c r="L21" s="5" t="n">
        <v>72925</v>
      </c>
    </row>
    <row r="22">
      <c r="A22" s="4" t="inlineStr">
        <is>
          <t>Balance at Jun. 30, 2020</t>
        </is>
      </c>
      <c r="C22" s="5" t="n">
        <v>4287</v>
      </c>
    </row>
    <row r="23">
      <c r="A23" s="3" t="inlineStr">
        <is>
          <t>Common Stock</t>
        </is>
      </c>
    </row>
    <row r="24">
      <c r="A24" s="4" t="inlineStr">
        <is>
          <t>Issued/(converted)</t>
        </is>
      </c>
      <c r="B24" s="5" t="n">
        <v>3766</v>
      </c>
      <c r="I24" s="5" t="n">
        <v>3766</v>
      </c>
      <c r="K24" s="5" t="n">
        <v>3766</v>
      </c>
    </row>
    <row r="25">
      <c r="A25" s="4" t="inlineStr">
        <is>
          <t>Repurchased</t>
        </is>
      </c>
      <c r="B25" s="5" t="n">
        <v>-44</v>
      </c>
      <c r="I25" s="5" t="n">
        <v>-44</v>
      </c>
      <c r="K25" s="5" t="n">
        <v>-44</v>
      </c>
    </row>
    <row r="26">
      <c r="A26" s="4" t="inlineStr">
        <is>
          <t>Restricted share-based compensation expense</t>
        </is>
      </c>
      <c r="B26" s="5" t="n">
        <v>2209</v>
      </c>
      <c r="I26" s="5" t="n">
        <v>2209</v>
      </c>
      <c r="K26" s="5" t="n">
        <v>2209</v>
      </c>
    </row>
    <row r="27">
      <c r="A27" s="4" t="inlineStr">
        <is>
          <t>Stock option expense</t>
        </is>
      </c>
      <c r="B27" s="5" t="n">
        <v>12988</v>
      </c>
      <c r="I27" s="5" t="n">
        <v>12988</v>
      </c>
      <c r="K27" s="5" t="n">
        <v>12988</v>
      </c>
    </row>
    <row r="28">
      <c r="A28" s="4" t="inlineStr">
        <is>
          <t>Distributions to noncontrolling interests</t>
        </is>
      </c>
      <c r="B28" s="5" t="n">
        <v>-6290</v>
      </c>
      <c r="L28" s="5" t="n">
        <v>-6290</v>
      </c>
    </row>
    <row r="29">
      <c r="A29" s="4" t="inlineStr">
        <is>
          <t>Purchase of noncontrolling interest / Purchase of ownership interests by minority members</t>
        </is>
      </c>
      <c r="B29" s="5" t="n">
        <v>-547</v>
      </c>
      <c r="L29" s="5" t="n">
        <v>-547</v>
      </c>
    </row>
    <row r="30">
      <c r="A30" s="4" t="inlineStr">
        <is>
          <t>Other</t>
        </is>
      </c>
      <c r="B30" s="5" t="n">
        <v>3300</v>
      </c>
      <c r="L30" s="5" t="n">
        <v>3300</v>
      </c>
    </row>
    <row r="31">
      <c r="A31" s="3" t="inlineStr">
        <is>
          <t>Comprehensive income:</t>
        </is>
      </c>
    </row>
    <row r="32">
      <c r="A32" s="4" t="inlineStr">
        <is>
          <t>Net income to UHS / noncontrolling interests</t>
        </is>
      </c>
      <c r="B32" s="5" t="n">
        <v>244201</v>
      </c>
      <c r="I32" s="5" t="n">
        <v>241279</v>
      </c>
      <c r="K32" s="5" t="n">
        <v>241279</v>
      </c>
      <c r="L32" s="5" t="n">
        <v>2922</v>
      </c>
    </row>
    <row r="33">
      <c r="A33" s="4" t="inlineStr">
        <is>
          <t>Net income attributable to redeemable noncontrolling interest</t>
        </is>
      </c>
      <c r="C33" s="5" t="n">
        <v>-110</v>
      </c>
    </row>
    <row r="34">
      <c r="A34" s="4" t="inlineStr">
        <is>
          <t>Foreign currency translation adjustments, net of income tax</t>
        </is>
      </c>
      <c r="B34" s="5" t="n">
        <v>13943</v>
      </c>
      <c r="J34" s="5" t="n">
        <v>13943</v>
      </c>
      <c r="K34" s="5" t="n">
        <v>13943</v>
      </c>
    </row>
    <row r="35">
      <c r="A35" s="4" t="inlineStr">
        <is>
          <t>Subtotal - comprehensive income</t>
        </is>
      </c>
      <c r="B35" s="5" t="n">
        <v>258144</v>
      </c>
      <c r="I35" s="5" t="n">
        <v>241279</v>
      </c>
      <c r="J35" s="5" t="n">
        <v>13943</v>
      </c>
      <c r="K35" s="5" t="n">
        <v>255222</v>
      </c>
      <c r="L35" s="5" t="n">
        <v>2922</v>
      </c>
    </row>
    <row r="36">
      <c r="A36" s="4" t="inlineStr">
        <is>
          <t>Subtotal attributable to redeemable noncontrolling interest</t>
        </is>
      </c>
      <c r="C36" s="5" t="n">
        <v>-110</v>
      </c>
    </row>
    <row r="37">
      <c r="A37" s="4" t="inlineStr">
        <is>
          <t>Balance at Sep. 30, 2020</t>
        </is>
      </c>
      <c r="B37" s="5" t="n">
        <v>6035098</v>
      </c>
      <c r="D37" s="5" t="n">
        <v>66</v>
      </c>
      <c r="E37" s="5" t="n">
        <v>777</v>
      </c>
      <c r="F37" s="5" t="n">
        <v>7</v>
      </c>
      <c r="G37" s="5" t="n">
        <v>0</v>
      </c>
      <c r="H37" s="5" t="n">
        <v>-479503</v>
      </c>
      <c r="I37" s="5" t="n">
        <v>6426920</v>
      </c>
      <c r="J37" s="5" t="n">
        <v>14521</v>
      </c>
      <c r="K37" s="5" t="n">
        <v>5962788</v>
      </c>
      <c r="L37" s="5" t="n">
        <v>72310</v>
      </c>
    </row>
    <row r="38">
      <c r="A38" s="4" t="inlineStr">
        <is>
          <t>Balance at Sep. 30, 2020</t>
        </is>
      </c>
      <c r="C38" s="5" t="n">
        <v>4177</v>
      </c>
    </row>
    <row r="39">
      <c r="A39" s="4" t="inlineStr">
        <is>
          <t>Balance at Dec. 31, 2020</t>
        </is>
      </c>
      <c r="B39" s="5" t="n">
        <v>6401967</v>
      </c>
      <c r="D39" s="5" t="n">
        <v>66</v>
      </c>
      <c r="E39" s="5" t="n">
        <v>778</v>
      </c>
      <c r="F39" s="5" t="n">
        <v>7</v>
      </c>
      <c r="G39" s="5" t="n">
        <v>0</v>
      </c>
      <c r="H39" s="5" t="n">
        <v>-479503</v>
      </c>
      <c r="I39" s="5" t="n">
        <v>6747678</v>
      </c>
      <c r="J39" s="5" t="n">
        <v>48120</v>
      </c>
      <c r="K39" s="5" t="n">
        <v>6317146</v>
      </c>
      <c r="L39" s="5" t="n">
        <v>84821</v>
      </c>
    </row>
    <row r="40">
      <c r="A40" s="4" t="inlineStr">
        <is>
          <t>Balance at Dec. 31, 2020</t>
        </is>
      </c>
      <c r="C40" s="5" t="n">
        <v>4569</v>
      </c>
    </row>
    <row r="41">
      <c r="A41" s="3" t="inlineStr">
        <is>
          <t>Common Stock</t>
        </is>
      </c>
    </row>
    <row r="42">
      <c r="A42" s="4" t="inlineStr">
        <is>
          <t>Issued/(converted)</t>
        </is>
      </c>
      <c r="B42" s="5" t="n">
        <v>10109</v>
      </c>
      <c r="E42" s="5" t="n">
        <v>5</v>
      </c>
      <c r="I42" s="5" t="n">
        <v>10104</v>
      </c>
      <c r="K42" s="5" t="n">
        <v>10109</v>
      </c>
    </row>
    <row r="43">
      <c r="A43" s="4" t="inlineStr">
        <is>
          <t>Repurchased</t>
        </is>
      </c>
      <c r="B43" s="5" t="n">
        <v>-788539</v>
      </c>
      <c r="E43" s="5" t="n">
        <v>-51</v>
      </c>
      <c r="I43" s="5" t="n">
        <v>-788488</v>
      </c>
      <c r="K43" s="5" t="n">
        <v>-788539</v>
      </c>
    </row>
    <row r="44">
      <c r="A44" s="4" t="inlineStr">
        <is>
          <t>Restricted share-based compensation expense</t>
        </is>
      </c>
      <c r="B44" s="5" t="n">
        <v>9583</v>
      </c>
      <c r="I44" s="5" t="n">
        <v>9583</v>
      </c>
      <c r="K44" s="5" t="n">
        <v>9583</v>
      </c>
    </row>
    <row r="45">
      <c r="A45" s="4" t="inlineStr">
        <is>
          <t>Dividends paid and accrued</t>
        </is>
      </c>
      <c r="B45" s="5" t="n">
        <v>-50343</v>
      </c>
      <c r="H45" s="5" t="n">
        <v>-50343</v>
      </c>
      <c r="K45" s="5" t="n">
        <v>-50343</v>
      </c>
    </row>
    <row r="46">
      <c r="A46" s="4" t="inlineStr">
        <is>
          <t>Stock option expense</t>
        </is>
      </c>
      <c r="B46" s="5" t="n">
        <v>44825</v>
      </c>
      <c r="I46" s="5" t="n">
        <v>44825</v>
      </c>
      <c r="K46" s="5" t="n">
        <v>44825</v>
      </c>
    </row>
    <row r="47">
      <c r="A47" s="4" t="inlineStr">
        <is>
          <t>Distributions to noncontrolling interests</t>
        </is>
      </c>
      <c r="B47" s="5" t="n">
        <v>-5541</v>
      </c>
      <c r="C47" s="5" t="n">
        <v>-203</v>
      </c>
      <c r="L47" s="5" t="n">
        <v>-5541</v>
      </c>
    </row>
    <row r="48">
      <c r="A48" s="4" t="inlineStr">
        <is>
          <t>Purchase of noncontrolling interest / Purchase of ownership interests by minority members</t>
        </is>
      </c>
      <c r="B48" s="5" t="n">
        <v>13762</v>
      </c>
      <c r="L48" s="5" t="n">
        <v>13762</v>
      </c>
    </row>
    <row r="49">
      <c r="A49" s="3" t="inlineStr">
        <is>
          <t>Comprehensive income:</t>
        </is>
      </c>
    </row>
    <row r="50">
      <c r="A50" s="4" t="inlineStr">
        <is>
          <t>Net income to UHS / noncontrolling interests</t>
        </is>
      </c>
      <c r="B50" s="5" t="n">
        <v>753201</v>
      </c>
      <c r="I50" s="5" t="n">
        <v>752466</v>
      </c>
      <c r="K50" s="5" t="n">
        <v>752466</v>
      </c>
      <c r="L50" s="5" t="n">
        <v>735</v>
      </c>
    </row>
    <row r="51">
      <c r="A51" s="4" t="inlineStr">
        <is>
          <t>Net income attributable to redeemable noncontrolling interest</t>
        </is>
      </c>
      <c r="C51" s="5" t="n">
        <v>520</v>
      </c>
    </row>
    <row r="52">
      <c r="A52" s="4" t="inlineStr">
        <is>
          <t>Foreign currency translation adjustments, net of income tax</t>
        </is>
      </c>
      <c r="B52" s="5" t="n">
        <v>-21226</v>
      </c>
      <c r="J52" s="5" t="n">
        <v>-21226</v>
      </c>
      <c r="K52" s="5" t="n">
        <v>-21226</v>
      </c>
    </row>
    <row r="53">
      <c r="A53" s="4" t="inlineStr">
        <is>
          <t>Subtotal - comprehensive income</t>
        </is>
      </c>
      <c r="B53" s="5" t="n">
        <v>731975</v>
      </c>
      <c r="I53" s="5" t="n">
        <v>752466</v>
      </c>
      <c r="J53" s="5" t="n">
        <v>-21226</v>
      </c>
      <c r="K53" s="5" t="n">
        <v>731240</v>
      </c>
      <c r="L53" s="5" t="n">
        <v>735</v>
      </c>
    </row>
    <row r="54">
      <c r="A54" s="4" t="inlineStr">
        <is>
          <t>Subtotal attributable to redeemable noncontrolling interest</t>
        </is>
      </c>
      <c r="C54" s="5" t="n">
        <v>520</v>
      </c>
    </row>
    <row r="55">
      <c r="A55" s="4" t="inlineStr">
        <is>
          <t>Balance at Sep. 30, 2021</t>
        </is>
      </c>
      <c r="B55" s="5" t="n">
        <v>6367798</v>
      </c>
      <c r="D55" s="5" t="n">
        <v>66</v>
      </c>
      <c r="E55" s="5" t="n">
        <v>732</v>
      </c>
      <c r="F55" s="5" t="n">
        <v>7</v>
      </c>
      <c r="G55" s="5" t="n">
        <v>0</v>
      </c>
      <c r="H55" s="5" t="n">
        <v>-529846</v>
      </c>
      <c r="I55" s="5" t="n">
        <v>6776168</v>
      </c>
      <c r="J55" s="5" t="n">
        <v>26894</v>
      </c>
      <c r="K55" s="5" t="n">
        <v>6274021</v>
      </c>
      <c r="L55" s="5" t="n">
        <v>93777</v>
      </c>
    </row>
    <row r="56">
      <c r="A56" s="4" t="inlineStr">
        <is>
          <t>Balance at Sep. 30, 2021</t>
        </is>
      </c>
      <c r="B56" s="5" t="n">
        <v>5000</v>
      </c>
      <c r="C56" s="5" t="n">
        <v>4886</v>
      </c>
    </row>
    <row r="57">
      <c r="A57" s="4" t="inlineStr">
        <is>
          <t>Balance at Jun. 30, 2021</t>
        </is>
      </c>
      <c r="B57" s="5" t="n">
        <v>6572080</v>
      </c>
      <c r="D57" s="5" t="n">
        <v>66</v>
      </c>
      <c r="E57" s="5" t="n">
        <v>760</v>
      </c>
      <c r="F57" s="5" t="n">
        <v>7</v>
      </c>
      <c r="G57" s="5" t="n">
        <v>0</v>
      </c>
      <c r="H57" s="5" t="n">
        <v>-513377</v>
      </c>
      <c r="I57" s="5" t="n">
        <v>6956520</v>
      </c>
      <c r="J57" s="5" t="n">
        <v>36124</v>
      </c>
      <c r="K57" s="5" t="n">
        <v>6480100</v>
      </c>
      <c r="L57" s="5" t="n">
        <v>91980</v>
      </c>
    </row>
    <row r="58">
      <c r="A58" s="4" t="inlineStr">
        <is>
          <t>Balance at Jun. 30, 2021</t>
        </is>
      </c>
      <c r="C58" s="5" t="n">
        <v>4693</v>
      </c>
    </row>
    <row r="59">
      <c r="A59" s="3" t="inlineStr">
        <is>
          <t>Common Stock</t>
        </is>
      </c>
    </row>
    <row r="60">
      <c r="A60" s="4" t="inlineStr">
        <is>
          <t>Issued/(converted)</t>
        </is>
      </c>
      <c r="B60" s="5" t="n">
        <v>3665</v>
      </c>
      <c r="I60" s="5" t="n">
        <v>3665</v>
      </c>
      <c r="K60" s="5" t="n">
        <v>3665</v>
      </c>
    </row>
    <row r="61">
      <c r="A61" s="4" t="inlineStr">
        <is>
          <t>Repurchased</t>
        </is>
      </c>
      <c r="B61" s="5" t="n">
        <v>-420459</v>
      </c>
      <c r="E61" s="5" t="n">
        <v>-28</v>
      </c>
      <c r="I61" s="5" t="n">
        <v>-420431</v>
      </c>
      <c r="K61" s="5" t="n">
        <v>-420459</v>
      </c>
    </row>
    <row r="62">
      <c r="A62" s="4" t="inlineStr">
        <is>
          <t>Restricted share-based compensation expense</t>
        </is>
      </c>
      <c r="B62" s="5" t="n">
        <v>3481</v>
      </c>
      <c r="I62" s="5" t="n">
        <v>3481</v>
      </c>
      <c r="K62" s="5" t="n">
        <v>3481</v>
      </c>
    </row>
    <row r="63">
      <c r="A63" s="4" t="inlineStr">
        <is>
          <t>Dividends paid and accrued</t>
        </is>
      </c>
      <c r="B63" s="5" t="n">
        <v>-16469</v>
      </c>
      <c r="H63" s="5" t="n">
        <v>-16469</v>
      </c>
      <c r="K63" s="5" t="n">
        <v>-16469</v>
      </c>
    </row>
    <row r="64">
      <c r="A64" s="4" t="inlineStr">
        <is>
          <t>Stock option expense</t>
        </is>
      </c>
      <c r="B64" s="5" t="n">
        <v>14582</v>
      </c>
      <c r="I64" s="5" t="n">
        <v>14582</v>
      </c>
      <c r="K64" s="5" t="n">
        <v>14582</v>
      </c>
    </row>
    <row r="65">
      <c r="A65" s="4" t="inlineStr">
        <is>
          <t>Distributions to noncontrolling interests</t>
        </is>
      </c>
      <c r="B65" s="5" t="n">
        <v>-127</v>
      </c>
      <c r="L65" s="5" t="n">
        <v>-127</v>
      </c>
    </row>
    <row r="66">
      <c r="A66" s="4" t="inlineStr">
        <is>
          <t>Purchase of noncontrolling interest / Purchase of ownership interests by minority members</t>
        </is>
      </c>
      <c r="B66" s="5" t="n">
        <v>1093</v>
      </c>
      <c r="L66" s="5" t="n">
        <v>1093</v>
      </c>
    </row>
    <row r="67">
      <c r="A67" s="3" t="inlineStr">
        <is>
          <t>Comprehensive income:</t>
        </is>
      </c>
    </row>
    <row r="68">
      <c r="A68" s="4" t="inlineStr">
        <is>
          <t>Net income to UHS / noncontrolling interests</t>
        </is>
      </c>
      <c r="B68" s="5" t="n">
        <v>219182</v>
      </c>
      <c r="I68" s="5" t="n">
        <v>218351</v>
      </c>
      <c r="K68" s="5" t="n">
        <v>218351</v>
      </c>
      <c r="L68" s="5" t="n">
        <v>831</v>
      </c>
    </row>
    <row r="69">
      <c r="A69" s="4" t="inlineStr">
        <is>
          <t>Net income attributable to redeemable noncontrolling interest</t>
        </is>
      </c>
      <c r="C69" s="5" t="n">
        <v>193</v>
      </c>
    </row>
    <row r="70">
      <c r="A70" s="4" t="inlineStr">
        <is>
          <t>Foreign currency translation adjustments, net of income tax</t>
        </is>
      </c>
      <c r="B70" s="5" t="n">
        <v>-9230</v>
      </c>
      <c r="J70" s="5" t="n">
        <v>-9230</v>
      </c>
      <c r="K70" s="5" t="n">
        <v>-9230</v>
      </c>
    </row>
    <row r="71">
      <c r="A71" s="4" t="inlineStr">
        <is>
          <t>Subtotal - comprehensive income</t>
        </is>
      </c>
      <c r="B71" s="5" t="n">
        <v>209952</v>
      </c>
      <c r="I71" s="5" t="n">
        <v>218351</v>
      </c>
      <c r="J71" s="5" t="n">
        <v>-9230</v>
      </c>
      <c r="K71" s="5" t="n">
        <v>209121</v>
      </c>
      <c r="L71" s="5" t="n">
        <v>831</v>
      </c>
    </row>
    <row r="72">
      <c r="A72" s="4" t="inlineStr">
        <is>
          <t>Subtotal attributable to redeemable noncontrolling interest</t>
        </is>
      </c>
      <c r="C72" s="5" t="n">
        <v>193</v>
      </c>
    </row>
    <row r="73">
      <c r="A73" s="4" t="inlineStr">
        <is>
          <t>Balance at Sep. 30, 2021</t>
        </is>
      </c>
      <c r="B73" s="5" t="n">
        <v>6367798</v>
      </c>
      <c r="D73" s="6" t="n">
        <v>66</v>
      </c>
      <c r="E73" s="6" t="n">
        <v>732</v>
      </c>
      <c r="F73" s="6" t="n">
        <v>7</v>
      </c>
      <c r="G73" s="6" t="n">
        <v>0</v>
      </c>
      <c r="H73" s="6" t="n">
        <v>-529846</v>
      </c>
      <c r="I73" s="6" t="n">
        <v>6776168</v>
      </c>
      <c r="J73" s="6" t="n">
        <v>26894</v>
      </c>
      <c r="K73" s="6" t="n">
        <v>6274021</v>
      </c>
      <c r="L73" s="6" t="n">
        <v>93777</v>
      </c>
    </row>
    <row r="74">
      <c r="A74" s="4" t="inlineStr">
        <is>
          <t>Balance at Sep. 30, 2021</t>
        </is>
      </c>
      <c r="B74" s="6" t="n">
        <v>5000</v>
      </c>
      <c r="C74" s="6" t="n">
        <v>4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53721</v>
      </c>
      <c r="C4" s="6" t="n">
        <v>645056</v>
      </c>
    </row>
    <row r="5">
      <c r="A5" s="3" t="inlineStr">
        <is>
          <t>Adjustments to reconcile net income to net cash provided by operating activities:</t>
        </is>
      </c>
    </row>
    <row r="6">
      <c r="A6" s="4" t="inlineStr">
        <is>
          <t>Depreciation &amp; amortization</t>
        </is>
      </c>
      <c r="B6" s="5" t="n">
        <v>399850</v>
      </c>
      <c r="C6" s="5" t="n">
        <v>376563</v>
      </c>
    </row>
    <row r="7">
      <c r="A7" s="4" t="inlineStr">
        <is>
          <t>(Gain) loss on sale of assets and businesses</t>
        </is>
      </c>
      <c r="B7" s="5" t="n">
        <v>-4803</v>
      </c>
      <c r="C7" s="5" t="n">
        <v>2124</v>
      </c>
    </row>
    <row r="8">
      <c r="A8" s="4" t="inlineStr">
        <is>
          <t>Costs related to extinguishment of debt</t>
        </is>
      </c>
      <c r="B8" s="5" t="n">
        <v>16831</v>
      </c>
      <c r="C8" s="5" t="n">
        <v>1365</v>
      </c>
    </row>
    <row r="9">
      <c r="A9" s="4" t="inlineStr">
        <is>
          <t>Stock-based compensation expense</t>
        </is>
      </c>
      <c r="B9" s="5" t="n">
        <v>55548</v>
      </c>
      <c r="C9" s="5" t="n">
        <v>49928</v>
      </c>
    </row>
    <row r="10">
      <c r="A10" s="4" t="inlineStr">
        <is>
          <t>Provision for asset impairment</t>
        </is>
      </c>
      <c r="B10" s="5" t="n">
        <v>7195</v>
      </c>
    </row>
    <row r="11">
      <c r="A11" s="3" t="inlineStr">
        <is>
          <t>Changes in assets &amp; liabilities, net of effects from acquisitions and dispositions:</t>
        </is>
      </c>
    </row>
    <row r="12">
      <c r="A12" s="4" t="inlineStr">
        <is>
          <t>Accounts receivable</t>
        </is>
      </c>
      <c r="B12" s="5" t="n">
        <v>-29079</v>
      </c>
      <c r="C12" s="5" t="n">
        <v>45435</v>
      </c>
    </row>
    <row r="13">
      <c r="A13" s="4" t="inlineStr">
        <is>
          <t>Accrued interest</t>
        </is>
      </c>
      <c r="B13" s="5" t="n">
        <v>3714</v>
      </c>
      <c r="C13" s="5" t="n">
        <v>-10526</v>
      </c>
    </row>
    <row r="14">
      <c r="A14" s="4" t="inlineStr">
        <is>
          <t>Accrued and deferred income taxes</t>
        </is>
      </c>
      <c r="B14" s="5" t="n">
        <v>-52727</v>
      </c>
      <c r="C14" s="5" t="n">
        <v>-2095</v>
      </c>
    </row>
    <row r="15">
      <c r="A15" s="4" t="inlineStr">
        <is>
          <t>Other working capital accounts</t>
        </is>
      </c>
      <c r="B15" s="5" t="n">
        <v>52616</v>
      </c>
      <c r="C15" s="5" t="n">
        <v>85944</v>
      </c>
    </row>
    <row r="16">
      <c r="A16" s="4" t="inlineStr">
        <is>
          <t>Medicare accelerated payments and deferred CARES Act and other grants</t>
        </is>
      </c>
      <c r="B16" s="5" t="n">
        <v>-697393</v>
      </c>
      <c r="C16" s="5" t="n">
        <v>878480</v>
      </c>
    </row>
    <row r="17">
      <c r="A17" s="4" t="inlineStr">
        <is>
          <t>Other assets and deferred charges</t>
        </is>
      </c>
      <c r="B17" s="5" t="n">
        <v>-34038</v>
      </c>
      <c r="C17" s="5" t="n">
        <v>1271</v>
      </c>
    </row>
    <row r="18">
      <c r="A18" s="4" t="inlineStr">
        <is>
          <t>Other</t>
        </is>
      </c>
      <c r="B18" s="5" t="n">
        <v>9607</v>
      </c>
      <c r="C18" s="5" t="n">
        <v>115431</v>
      </c>
    </row>
    <row r="19">
      <c r="A19" s="4" t="inlineStr">
        <is>
          <t>Accrued insurance expense, net of commercial premiums paid</t>
        </is>
      </c>
      <c r="B19" s="5" t="n">
        <v>140702</v>
      </c>
      <c r="C19" s="5" t="n">
        <v>113571</v>
      </c>
    </row>
    <row r="20">
      <c r="A20" s="4" t="inlineStr">
        <is>
          <t>Payments made in settlement of self-insurance claims</t>
        </is>
      </c>
      <c r="B20" s="5" t="n">
        <v>-60069</v>
      </c>
      <c r="C20" s="5" t="n">
        <v>-84390</v>
      </c>
    </row>
    <row r="21">
      <c r="A21" s="4" t="inlineStr">
        <is>
          <t>Net cash provided by operating activities</t>
        </is>
      </c>
      <c r="B21" s="5" t="n">
        <v>561675</v>
      </c>
      <c r="C21" s="5" t="n">
        <v>2218157</v>
      </c>
    </row>
    <row r="22">
      <c r="A22" s="3" t="inlineStr">
        <is>
          <t>Cash Flows from Investing Activities:</t>
        </is>
      </c>
    </row>
    <row r="23">
      <c r="A23" s="4" t="inlineStr">
        <is>
          <t>Property and equipment additions</t>
        </is>
      </c>
      <c r="B23" s="5" t="n">
        <v>-666025</v>
      </c>
      <c r="C23" s="5" t="n">
        <v>-546656</v>
      </c>
    </row>
    <row r="24">
      <c r="A24" s="4" t="inlineStr">
        <is>
          <t>Proceeds received from sales of assets and businesses</t>
        </is>
      </c>
      <c r="B24" s="5" t="n">
        <v>21143</v>
      </c>
      <c r="C24" s="5" t="n">
        <v>7851</v>
      </c>
    </row>
    <row r="25">
      <c r="A25" s="4" t="inlineStr">
        <is>
          <t>Acquisition of businesses and property</t>
        </is>
      </c>
      <c r="B25" s="5" t="n">
        <v>-39391</v>
      </c>
      <c r="C25" s="5" t="n">
        <v>-52009</v>
      </c>
    </row>
    <row r="26">
      <c r="A26" s="4" t="inlineStr">
        <is>
          <t>Inflows from foreign exchange contracts that hedge our net U.K. investment</t>
        </is>
      </c>
      <c r="B26" s="5" t="n">
        <v>4261</v>
      </c>
      <c r="C26" s="5" t="n">
        <v>22453</v>
      </c>
    </row>
    <row r="27">
      <c r="A27" s="4" t="inlineStr">
        <is>
          <t>Decrease in capital reserves of commercial insurance subsidiary</t>
        </is>
      </c>
      <c r="B27" s="5" t="n">
        <v>100</v>
      </c>
    </row>
    <row r="28">
      <c r="A28" s="4" t="inlineStr">
        <is>
          <t>Costs incurred for purchase of information technology applications, net of refunds</t>
        </is>
      </c>
      <c r="B28" s="5" t="n">
        <v>20202</v>
      </c>
      <c r="C28" s="5" t="n">
        <v>-5345</v>
      </c>
    </row>
    <row r="29">
      <c r="A29" s="4" t="inlineStr">
        <is>
          <t>Investment in, and advances to, joint ventures and other</t>
        </is>
      </c>
      <c r="C29" s="5" t="n">
        <v>-997</v>
      </c>
    </row>
    <row r="30">
      <c r="A30" s="4" t="inlineStr">
        <is>
          <t>Net cash used in investing activities</t>
        </is>
      </c>
      <c r="B30" s="5" t="n">
        <v>-659710</v>
      </c>
      <c r="C30" s="5" t="n">
        <v>-574703</v>
      </c>
    </row>
    <row r="31">
      <c r="A31" s="3" t="inlineStr">
        <is>
          <t>Cash Flows from Financing Activities:</t>
        </is>
      </c>
    </row>
    <row r="32">
      <c r="A32" s="4" t="inlineStr">
        <is>
          <t>Repayments of long-term debt</t>
        </is>
      </c>
      <c r="B32" s="5" t="n">
        <v>-3026888</v>
      </c>
      <c r="C32" s="5" t="n">
        <v>-1173590</v>
      </c>
    </row>
    <row r="33">
      <c r="A33" s="4" t="inlineStr">
        <is>
          <t>Additional borrowings</t>
        </is>
      </c>
      <c r="B33" s="5" t="n">
        <v>2912374</v>
      </c>
      <c r="C33" s="5" t="n">
        <v>803197</v>
      </c>
    </row>
    <row r="34">
      <c r="A34" s="4" t="inlineStr">
        <is>
          <t>Financing costs</t>
        </is>
      </c>
      <c r="B34" s="5" t="n">
        <v>-17967</v>
      </c>
      <c r="C34" s="5" t="n">
        <v>-8256</v>
      </c>
    </row>
    <row r="35">
      <c r="A35" s="4" t="inlineStr">
        <is>
          <t>Repurchase of common shares</t>
        </is>
      </c>
      <c r="B35" s="5" t="n">
        <v>-770665</v>
      </c>
      <c r="C35" s="5" t="n">
        <v>-200098</v>
      </c>
    </row>
    <row r="36">
      <c r="A36" s="4" t="inlineStr">
        <is>
          <t>Dividends paid</t>
        </is>
      </c>
      <c r="B36" s="5" t="n">
        <v>-50284</v>
      </c>
      <c r="C36" s="5" t="n">
        <v>-17344</v>
      </c>
    </row>
    <row r="37">
      <c r="A37" s="4" t="inlineStr">
        <is>
          <t>Issuance of common stock</t>
        </is>
      </c>
      <c r="B37" s="5" t="n">
        <v>10108</v>
      </c>
      <c r="C37" s="5" t="n">
        <v>9288</v>
      </c>
    </row>
    <row r="38">
      <c r="A38" s="4" t="inlineStr">
        <is>
          <t>Profit distributions to noncontrolling interests</t>
        </is>
      </c>
      <c r="B38" s="5" t="n">
        <v>-5744</v>
      </c>
      <c r="C38" s="5" t="n">
        <v>-15175</v>
      </c>
    </row>
    <row r="39">
      <c r="A39" s="4" t="inlineStr">
        <is>
          <t>Purchase of ownership interests by (from) minority members</t>
        </is>
      </c>
      <c r="B39" s="5" t="n">
        <v>13046</v>
      </c>
      <c r="C39" s="5" t="n">
        <v>-548</v>
      </c>
    </row>
    <row r="40">
      <c r="A40" s="4" t="inlineStr">
        <is>
          <t>Net cash used in financing activities</t>
        </is>
      </c>
      <c r="B40" s="5" t="n">
        <v>-936020</v>
      </c>
      <c r="C40" s="5" t="n">
        <v>-602526</v>
      </c>
    </row>
    <row r="41">
      <c r="A41" s="4" t="inlineStr">
        <is>
          <t>Effect of exchange rate changes on cash, cash equivalents and restricted cash</t>
        </is>
      </c>
      <c r="B41" s="5" t="n">
        <v>-682</v>
      </c>
      <c r="C41" s="5" t="n">
        <v>-706</v>
      </c>
    </row>
    <row r="42">
      <c r="A42" s="4" t="inlineStr">
        <is>
          <t>(Decrease) increase in cash, cash equivalents and restricted cash</t>
        </is>
      </c>
      <c r="B42" s="5" t="n">
        <v>-1034737</v>
      </c>
      <c r="C42" s="5" t="n">
        <v>1040222</v>
      </c>
    </row>
    <row r="43">
      <c r="A43" s="4" t="inlineStr">
        <is>
          <t>Cash, cash equivalents and restricted cash, beginning of period</t>
        </is>
      </c>
      <c r="B43" s="5" t="n">
        <v>1279154</v>
      </c>
      <c r="C43" s="5" t="n">
        <v>105667</v>
      </c>
    </row>
    <row r="44">
      <c r="A44" s="4" t="inlineStr">
        <is>
          <t>Cash, cash equivalents and restricted cash, end of period</t>
        </is>
      </c>
      <c r="B44" s="5" t="n">
        <v>244417</v>
      </c>
      <c r="C44" s="5" t="n">
        <v>1145889</v>
      </c>
    </row>
    <row r="45">
      <c r="A45" s="3" t="inlineStr">
        <is>
          <t>Supplemental Disclosures of Cash Flow Information:</t>
        </is>
      </c>
    </row>
    <row r="46">
      <c r="A46" s="4" t="inlineStr">
        <is>
          <t>Interest paid</t>
        </is>
      </c>
      <c r="B46" s="5" t="n">
        <v>58719</v>
      </c>
      <c r="C46" s="5" t="n">
        <v>93579</v>
      </c>
    </row>
    <row r="47">
      <c r="A47" s="4" t="inlineStr">
        <is>
          <t>Income taxes paid, net of refunds</t>
        </is>
      </c>
      <c r="B47" s="5" t="n">
        <v>286376</v>
      </c>
      <c r="C47" s="5" t="n">
        <v>208460</v>
      </c>
    </row>
    <row r="48">
      <c r="A48" s="4" t="inlineStr">
        <is>
          <t>Noncash purchases of property and equipment</t>
        </is>
      </c>
      <c r="B48" s="6" t="n">
        <v>73428</v>
      </c>
      <c r="C48" s="6" t="n">
        <v>76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1) General This Quarterly Report on Form 10-Q is for the quarterly period ended September 30, 2021. In this Quarterly Report, “we,” “us,” “our” “UHS” and the “Company” refer to Universal Health Services, Inc. and its subsidiaries. The condensed consolidated interim financial statements include the accounts of our majority-owned subsidiaries and partnerships and limited liability companies controlled by us, or our subsidiaries, as managing general partner or managing member. The condensed consolidated interim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audited consolidated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interim financial statements should be read in conjunction with the audited consolidated financial statements, significant accounting policies and the notes thereto included in our Annual Report on Form 10-K for the year ended December 31, 2020. The impact of the COVID-19 pandemic, which began during the second half of March, 2020, has had a material effect on our operations and financial results since that time. The C OVID-19 vaccination process commenced during the first quarter of 2021. Since that time, through the second quarter of 2021, we had generally experienced a decline in COVID-19 patients as well as a corresponding recovery in non-COVID-19 patient activity. However, during the third quarter of 2021, our facilities generally experienced an increase in COVID-19 patients resulting primarily from the Delta variant. Since the future volumes and severity of COVID-19 patients remain highly uncertain and subject to change, including potential increases in future COVID-19 patient volumes caused by new variants of the virus, as well as related pressures on staffing and wage rates, we are not able to fully quantify the impact that these factors will have on our future financial results. However, developments related to the COVID-19 pandemic could materially affect our financial performance during the remainder of 2021 and into 2022. We believe that the adverse impact that COVID-19 will have on our future operations and financial results will depend upon many factors, most of which are beyond our capability to control or predict. Our future operations and financial results may be materially impacted by developments related to COVID-19 including, but not limited to, the potential impact on future COVID-19 patient volumes resulting from new variants of the virus, the length of time and severity of the spread of the pandemic; the volume of cancelled or rescheduled elective procedures and the volume of COVID-19 patients treated at our hospitals and other healthcare facilities; measures we are taking to respond to the COVID-19 pandemic; the impact of government and administrative regulation and stimulus on the hospital industry and potential retrospective adjustment in future periods of CARES Act and other grant income revenues recorded as revenues in prior periods; the requirements that federal healthcare program participation is conditional upon facility employees being vaccinated; declining patient volumes and unfavorable changes in payer mix caused by deteriorating macroeconomic conditions (including increases in uninsured and underinsured patients as the result of business closings During 2021, we received approximately $189 million of additional funds from the federal government in connection with the CARES Act, substantially all of which was received during the first quarter of 2021. During the second quarter of 2021, we returned the $189 million to the appropriate government agencies utilizing a portion of our cash and cash equivalents held on deposit. T Also, in March of 2021, we made an early repayment of $695 million of funds received during 2020 pursuant to the Medicare Accelerated and Advance Payment Program. These funds were returned to the government utilizing a portion of our cash and cash equivalents held on depos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Related Party Transactions</t>
        </is>
      </c>
      <c r="B1" s="2" t="inlineStr">
        <is>
          <t>9 Months Ended</t>
        </is>
      </c>
    </row>
    <row r="2">
      <c r="B2" s="2" t="inlineStr">
        <is>
          <t>Sep. 30, 2021</t>
        </is>
      </c>
    </row>
    <row r="3">
      <c r="A3" s="3" t="inlineStr">
        <is>
          <t>Related Party Transactions [Abstract]</t>
        </is>
      </c>
    </row>
    <row r="4">
      <c r="A4" s="4" t="inlineStr">
        <is>
          <t>Relationship with Universal Health Realty Income Trust and Related Party Transactions</t>
        </is>
      </c>
      <c r="B4" s="4" t="inlineStr">
        <is>
          <t xml:space="preserve">(2) Relationship with Universal Health Realty Income Trust and Related Party Transactions Relationship with Universal Health Realty Income Trust: At September 30, 2021, we held approximately 5.7% of the outstanding shares of Universal Health Realty Income Trust (the “Trust”). We serve as Advisor to the Trust under an annually renewable advisory agreement, which is scheduled to expire on December 31 st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Our pre-tax share of income from the Trust, which is included in other income, net, on the accompanying consolidated statements of income for each period was approximately $276,000 and $300,000 during the three-month periods ended September 30, 2021 and 2020, respectively, and approximately $977,000 and $800,000 during the nine-month periods ended September 30, 2021 and 2020, respectively. Included in our share of the Trust’s income for the three and nine-month periods ended September 30, 2021 was a gain realized by the Trust in connection with a divestiture of property that was completed during the second quarter of 2021. We received dividends from the Trust amounting to $552,000 and $543,000 during the three-month periods ended September 30, 2021 and 2020, respectively, and $1.7 million and $1.6 million during the nine-month periods ended September 30, 2021 and 2020, respectively. The carrying value of our investment in the Trust was approximately $4.7 million and $5.4 million at September 30, 2021 and December 31, 2020, respectively, and is included in other assets in the accompanying consolidated balance sheets. The market value of our investment in the Trust was $43.5 million at September 30, 2021 and $50.6 million at December 31, 2020, based on the closing price of the Trust’s stock on the respective dates.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s for additional or bonus rents as discussed below. The base rents are paid monthly and the bonus rents are computed and paid on a quarterly basis, based upon a computation that compares current quarter revenue to a corresponding quarter in the base year. The leases with those subsidiaries are unconditionally guaranteed by us and are cross-defaulted with one another. Total rent expense under the operating leases on the three wholly-owned hospital facilities with the Trust was approximately $4 million during each of the three months ended September 30, 2021 and 2020 and approximately $13 million and $12 million during the nine-month periods ended September 30, 2021 and 2020, respectively. Pursuant to the terms of the three wholly-owned hospital leases with the Trust, we have the option to renew the leases at the lease terms described above and below by providing notice to the Trust at least 90 days prior to the termination of the then current term. We also have the right to purchase the respective leased hospitals at their appraised fair market value upon any of the following: (i) at the end of the lease terms or any renewal terms; (ii) upon one month’s notice should a change of control of the Trust occur, or; (iii) within the time period as specified in the lease in the event that we provide notice to the Trust of our intent to offer a substitution property/properties in exchange for one (or more) of the three hospital properties leased from the Trust should we be unable to reach an agreement with the Trust on the properties to be substituted.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renewal options and terms for each of our three wholly-owned acute care hospital facilities leased from the Trust:
Hospital Name
Annual Minimum Rent
End of Lease Term
Renewal Term (years)
McAllen Medical Center
$
5,485,000
December, 2026
5(a)
Wellington Regional Medical Center
$
3,030,000
December, 2021
10(b)
Southwest Healthcare System, Inland Valley Campus
$
2,648,000
December, 2021
10(c)
(a)
We have one 5-year renewal option at existing lease rates (through 2031).
(b)
We have two 5-year
(c)
We have two 5-year renewal options at fair market value lease rates (2022 through 2031). As previously disclosed, a wholly-owned subsidiary of ours has notified the Trust that it intends to terminate the existing lease on Southwest Healthcare System, Inland Valley Campus, upon the scheduled expiration of the current lease term on December 31, 2021. As permitted pursuant to the terms of the lease, we have the right to purchase the leased property at its appraised fair market value at the end of the existing lease term. However, we have agreed to exchange, and lease back, substitution properties with an aggregate fair market value substantially equal to that of Southwest Healthcare System, Inland Valley Campus, in return for the real estate assets of the Inland Valley Campus. The substitution properties consist of one acute care hospital (including a behavioral health pavilion) and a newly constructed behavioral health hospital. The independent Trustees (of the Board of Trustees) of the Trust, as well as our Board of Directors, have approved these transactions subject to satisfactory completion of definitive agreements, which are in progress. The effective date of the transactions is expected to coincide with the scheduled lease maturity date of December 31, 2021. In addition, we are the managing majority member in a joint venture that operates a newly constructed, and recently opened, 100-bed behavioral health care facility located in Clive, Iowa. The real property of this facility is leased from the Trust pursuant to the terms of a triple net lease with an initial term of 20 years with five, 10-year renewals. Certain of our subsidiaries are tenants in several medical office buildings and two free-standing emergency departments (“FEDs”) owned by the Trust or by limited liability companies in which the Trust holds 95% to 100% of the ownership interest. Other Related Party Transactions: In December, 2010, our Board of Directors approved the Company’s entering into supplemental life insurance plans and agreements on the lives of Alan B. Miller (our Executive Chairman of the Board) and his wife. As a result of these agreements, as amended in October, 2016, based on actuarial tables and other assumptions, during the life expectancies of the insureds, we would pay approximately $28 million in premiums, and certain trusts owned by our Executive Chairman of the Board, would pay approximately $9 million in premiums. Based on the projected premiums mentioned above, and assuming the policies remain in effect until the death of the insureds, we will be entitled to receive death benefit proceeds of no less than approximately $37 million representing the $28 million of aggregate premiums paid by us as well as the $9 million of aggregate premiums paid by the trusts. In connection with these policies, we will pay/we paid approximately $1.0 million and $1.1 million, net, in premium payments during the 2021 and 2020 years, respectively. In August, 2015, Marc D. Miller, our President and Chief Executive Officer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ed ratably over a seven-year Additionally, Premier declared and paid quarterly cash dividends during each of the three months ended September 30, 2021 and 2020. Our share of the cash dividends amounted to approximately $400,000 for each of the three-month periods ended September 30, 2021 and 2020 and approximately $1.3 million and $400,000 during the nine-month periods ended September 30, 2021 and 2020, respectively. The dividends are included in A member of our Board of Directors and member of the Executive Committee and Finance Committee is a partner in Norton Rose Fulbright US LLP, a law firm engaged by us for a variety of legal services. The Board member and his law firm also provide personal legal services to our Executive Chairman and acts as trustee of certain trusts for the benefit of our Executive Chairman and his fami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current liabilities and Redeemable/Noncontrolling Interests</t>
        </is>
      </c>
      <c r="B1" s="2" t="inlineStr">
        <is>
          <t>9 Months Ended</t>
        </is>
      </c>
    </row>
    <row r="2">
      <c r="B2" s="2" t="inlineStr">
        <is>
          <t>Sep. 30, 2021</t>
        </is>
      </c>
    </row>
    <row r="3">
      <c r="A3" s="3" t="inlineStr">
        <is>
          <t>Noncontrolling Interest [Abstract]</t>
        </is>
      </c>
    </row>
    <row r="4">
      <c r="A4" s="4" t="inlineStr">
        <is>
          <t>Other Noncurrent liabilities and Redeemable/Noncontrolling Interests</t>
        </is>
      </c>
      <c r="B4" s="4" t="inlineStr">
        <is>
          <t xml:space="preserve">(3) Other Noncurrent liabilities and Redeemable/Noncontrolling Interests Other noncurrent liabilities include the long-term portion of our professional and general liability, workers’ compensation reserves, pension and deferred compensation liabilities, payment deferral of the employer’s share of Social Security taxes as provided for by the Coronavirus Aid, Relief, and Economic Security Act (the “ CARES A ct ”), and liabilities incurred in connection with split-dollar life insurance agreements on the lives of our chief executive officer and his wife. As of September 30, 2021, outside owners held noncontrolling, minority ownership interests of: (i) 20% in an acute care facility located in Washington, D.C.; (ii) approximately 9% in an acute care facility located in Texas; (iii) 20%, 30%, 20%, 25% and 48% in five behavioral health care facilities located in Pennsylvania, Ohio, Washington, Missouri and Iowa, respectively, and; (iv) approximately 5% in an acute care facility located in Nevada. The noncontrolling interest and redeemable noncontrolling interest balances of $94 million and $5 million, respectively, as of September 30, 2021, consist primarily of the third-party ownership interests in these hospitals. In connection with the two behavioral health care facilities located in Pennsylvania and Ohio, the minority ownership interests of which are reflected as redeemable noncontrolling interests on our Condensed Consolidated Balance Sheet, the outside owners have “put options” to put their entire ownership interest to us at any time. If exercised, the put option requires us to purchase the minority member’s interest at fair market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5:44Z</dcterms:created>
  <dcterms:modified xmlns:dcterms="http://purl.org/dc/terms/" xmlns:xsi="http://www.w3.org/2001/XMLSchema-instance" xsi:type="dcterms:W3CDTF">2021-11-08T21:15:44Z</dcterms:modified>
</cp:coreProperties>
</file>